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STATEMENTS OF CHANGES IN SHAREH"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GOODWILL AND OTHER INTANGIBLE A" sheetId="13" state="visible" r:id="rId13"/>
    <sheet xmlns:r="http://schemas.openxmlformats.org/officeDocument/2006/relationships" name="LIABILITY PRESENTED AT FAIR VAL" sheetId="14" state="visible" r:id="rId14"/>
    <sheet xmlns:r="http://schemas.openxmlformats.org/officeDocument/2006/relationships" name="CHARGES (ASSETS PLEDGED)" sheetId="15" state="visible" r:id="rId15"/>
    <sheet xmlns:r="http://schemas.openxmlformats.org/officeDocument/2006/relationships" name="COMMITMENTS AND CONTIGENT LIABI" sheetId="16" state="visible" r:id="rId16"/>
    <sheet xmlns:r="http://schemas.openxmlformats.org/officeDocument/2006/relationships" name="SHAREHOLDERS' EQUITY" sheetId="17" state="visible" r:id="rId17"/>
    <sheet xmlns:r="http://schemas.openxmlformats.org/officeDocument/2006/relationships" name="INCOME TAXES" sheetId="18" state="visible" r:id="rId18"/>
    <sheet xmlns:r="http://schemas.openxmlformats.org/officeDocument/2006/relationships" name="ENTITY-WIDE DISCLOSURES" sheetId="19" state="visible" r:id="rId19"/>
    <sheet xmlns:r="http://schemas.openxmlformats.org/officeDocument/2006/relationships" name="FINANCIAL EXPENSE, NET"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FAIR VALUE MEASUREMENTS (Tables" sheetId="23" state="visible" r:id="rId23"/>
    <sheet xmlns:r="http://schemas.openxmlformats.org/officeDocument/2006/relationships" name="PROPERTY AND EQUIPMENT, NET (Ta" sheetId="24" state="visible" r:id="rId24"/>
    <sheet xmlns:r="http://schemas.openxmlformats.org/officeDocument/2006/relationships" name="GOODWILL AND OTHER INTANGIBLE25" sheetId="25" state="visible" r:id="rId25"/>
    <sheet xmlns:r="http://schemas.openxmlformats.org/officeDocument/2006/relationships" name="COMMITMENTS AND CONTINGENT LIAB" sheetId="26" state="visible" r:id="rId26"/>
    <sheet xmlns:r="http://schemas.openxmlformats.org/officeDocument/2006/relationships" name="SHAREHOLDERS' EQUITY (Tables)" sheetId="27" state="visible" r:id="rId27"/>
    <sheet xmlns:r="http://schemas.openxmlformats.org/officeDocument/2006/relationships" name="INCOME TAXES (Tables)" sheetId="28" state="visible" r:id="rId28"/>
    <sheet xmlns:r="http://schemas.openxmlformats.org/officeDocument/2006/relationships" name="ENTITY-WIDE DISCLOSURES (Tables" sheetId="29" state="visible" r:id="rId29"/>
    <sheet xmlns:r="http://schemas.openxmlformats.org/officeDocument/2006/relationships" name="FINANCIAL EXPENSE, NET (Tables)"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ACQUISITIONS (Narrative) (Detai" sheetId="36" state="visible" r:id="rId36"/>
    <sheet xmlns:r="http://schemas.openxmlformats.org/officeDocument/2006/relationships" name="FAIR VALUE MEASUREMENTS (Liabil" sheetId="37" state="visible" r:id="rId37"/>
    <sheet xmlns:r="http://schemas.openxmlformats.org/officeDocument/2006/relationships" name="FAIR VALUE MEASUREMENTS (Schedu" sheetId="38" state="visible" r:id="rId38"/>
    <sheet xmlns:r="http://schemas.openxmlformats.org/officeDocument/2006/relationships" name="PROPERTY AND EQUIPMENT, NET (De" sheetId="39" state="visible" r:id="rId39"/>
    <sheet xmlns:r="http://schemas.openxmlformats.org/officeDocument/2006/relationships" name="GOODWILL AND OTHER INTANGIBLE40"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LIABILITY PRESENTED AT FAIR V43" sheetId="43" state="visible" r:id="rId43"/>
    <sheet xmlns:r="http://schemas.openxmlformats.org/officeDocument/2006/relationships" name="CHARGES (ASSETS PLEDGED) (Detai" sheetId="44" state="visible" r:id="rId44"/>
    <sheet xmlns:r="http://schemas.openxmlformats.org/officeDocument/2006/relationships" name="COMMITMENTS AND CONTIGENT LIA45" sheetId="45" state="visible" r:id="rId45"/>
    <sheet xmlns:r="http://schemas.openxmlformats.org/officeDocument/2006/relationships" name="SHAREHOLDERS' EQUITY (Narrative" sheetId="46" state="visible" r:id="rId46"/>
    <sheet xmlns:r="http://schemas.openxmlformats.org/officeDocument/2006/relationships" name="SHAREHOLDERS' EQUITY (Schedule " sheetId="47" state="visible" r:id="rId47"/>
    <sheet xmlns:r="http://schemas.openxmlformats.org/officeDocument/2006/relationships" name="SHAREHOLDERS' EQUITY (Schedul48" sheetId="48" state="visible" r:id="rId48"/>
    <sheet xmlns:r="http://schemas.openxmlformats.org/officeDocument/2006/relationships" name="SHAREHOLDERS' EQUITY (Schedul49" sheetId="49" state="visible" r:id="rId49"/>
    <sheet xmlns:r="http://schemas.openxmlformats.org/officeDocument/2006/relationships" name="SHAREHOLDERS' EQUITY (Schedul50" sheetId="50" state="visible" r:id="rId50"/>
    <sheet xmlns:r="http://schemas.openxmlformats.org/officeDocument/2006/relationships" name="INCOME TAXES (Narrative) (Detai" sheetId="51" state="visible" r:id="rId51"/>
    <sheet xmlns:r="http://schemas.openxmlformats.org/officeDocument/2006/relationships" name="INCOME TAXES (Schedule of Compo" sheetId="52" state="visible" r:id="rId52"/>
    <sheet xmlns:r="http://schemas.openxmlformats.org/officeDocument/2006/relationships" name="INCOME TAXES (Schedule of Incom" sheetId="53" state="visible" r:id="rId53"/>
    <sheet xmlns:r="http://schemas.openxmlformats.org/officeDocument/2006/relationships" name="INCOME TAXES (Schedule of Effec" sheetId="54" state="visible" r:id="rId54"/>
    <sheet xmlns:r="http://schemas.openxmlformats.org/officeDocument/2006/relationships" name="INCOME TAXES (Schedule of Defer" sheetId="55" state="visible" r:id="rId55"/>
    <sheet xmlns:r="http://schemas.openxmlformats.org/officeDocument/2006/relationships" name="INCOME TAXES (Summary of Unreco" sheetId="56" state="visible" r:id="rId56"/>
    <sheet xmlns:r="http://schemas.openxmlformats.org/officeDocument/2006/relationships" name="ENTITY-WIDE DISCLOSURES (Narrat" sheetId="57" state="visible" r:id="rId57"/>
    <sheet xmlns:r="http://schemas.openxmlformats.org/officeDocument/2006/relationships" name="ENTITY-WIDE DISCLOSURES (Detail" sheetId="58" state="visible" r:id="rId58"/>
    <sheet xmlns:r="http://schemas.openxmlformats.org/officeDocument/2006/relationships" name="FINANCIAL EXPENSE, NET (Details" sheetId="59" state="visible" r:id="rId59"/>
  </sheets>
  <definedNames/>
  <calcPr calcId="124519" fullCalcOnLoad="1"/>
</workbook>
</file>

<file path=xl/sharedStrings.xml><?xml version="1.0" encoding="utf-8"?>
<sst xmlns="http://schemas.openxmlformats.org/spreadsheetml/2006/main" uniqueCount="624">
  <si>
    <t>Document and Entity Information</t>
  </si>
  <si>
    <t>12 Months Ended</t>
  </si>
  <si>
    <t>Dec. 31, 2016shares</t>
  </si>
  <si>
    <t>Document and Entity Information [Abstract]</t>
  </si>
  <si>
    <t>Document Type</t>
  </si>
  <si>
    <t>20-F</t>
  </si>
  <si>
    <t>Amendment Flag</t>
  </si>
  <si>
    <t>false</t>
  </si>
  <si>
    <t>Document Period End Date</t>
  </si>
  <si>
    <t>Dec. 31,
		2016</t>
  </si>
  <si>
    <t>Entity Registrant Name</t>
  </si>
  <si>
    <t>ATTUNITY LTD</t>
  </si>
  <si>
    <t>Entity Central Index Key</t>
  </si>
  <si>
    <t>Current Fiscal Year End Date</t>
  </si>
  <si>
    <t>--12-31</t>
  </si>
  <si>
    <t>Document Fiscal Year Focus</t>
  </si>
  <si>
    <t>Document Fiscal Period Focus</t>
  </si>
  <si>
    <t>FY</t>
  </si>
  <si>
    <t>Entity Filer Category</t>
  </si>
  <si>
    <t>Accelerated Filer</t>
  </si>
  <si>
    <t>Entity Common Stock, Shares Outstanding</t>
  </si>
  <si>
    <t>Entity Current Reporting Status</t>
  </si>
  <si>
    <t>Yes</t>
  </si>
  <si>
    <t>Entity Well-known Seasoned Issuer</t>
  </si>
  <si>
    <t>No</t>
  </si>
  <si>
    <t>CONSOLIDATED BALANCE SHEETS - USD ($) $ in Thousands</t>
  </si>
  <si>
    <t>Dec. 31, 2016</t>
  </si>
  <si>
    <t>Dec. 31, 2015</t>
  </si>
  <si>
    <t>CURRENT ASSETS:</t>
  </si>
  <si>
    <t>Cash and cash equivalents</t>
  </si>
  <si>
    <t>Trade receivables (net of allowance for doubtful accounts of $15 at December 31, 2016 and 2015)</t>
  </si>
  <si>
    <t>Other accounts receivable and prepaid expenses</t>
  </si>
  <si>
    <t>Total current assets</t>
  </si>
  <si>
    <t>Severance pay fund</t>
  </si>
  <si>
    <t>Property and equipment, net</t>
  </si>
  <si>
    <t>Intangible assets, net</t>
  </si>
  <si>
    <t>Goodwill</t>
  </si>
  <si>
    <t>Deferred taxes</t>
  </si>
  <si>
    <t>Other assets</t>
  </si>
  <si>
    <t>Total long-term assets</t>
  </si>
  <si>
    <t>Total assets</t>
  </si>
  <si>
    <t>CURRENT LIABILITIES:</t>
  </si>
  <si>
    <t>Trade payables</t>
  </si>
  <si>
    <t>Payment obligation related to acquisitions</t>
  </si>
  <si>
    <t>Deferred revenues</t>
  </si>
  <si>
    <t>Employees and payroll accruals</t>
  </si>
  <si>
    <t>Accrued expenses and other current liabilities</t>
  </si>
  <si>
    <t>Total current liabilities</t>
  </si>
  <si>
    <t>LONG-TERM LIABILITIES:</t>
  </si>
  <si>
    <t>Liability presented at fair value</t>
  </si>
  <si>
    <t xml:space="preserve"> </t>
  </si>
  <si>
    <t>Accrued severance pay</t>
  </si>
  <si>
    <t>Other liabilities</t>
  </si>
  <si>
    <t>Total long-term liabilities</t>
  </si>
  <si>
    <t>SHAREHOLDERS' EQUITY:</t>
  </si>
  <si>
    <t>Share capital - Ordinary shares of NIS 0.4 par value - Authorized: 32,500,000 shares at December 31, 2016 and 2015; Issued and outstanding 16,841,238 shares at December 31, 2016 and 16,406,243 shares at December 31, 2015</t>
  </si>
  <si>
    <t>Additional paid-in capital</t>
  </si>
  <si>
    <t>Accumulated other comprehensive loss</t>
  </si>
  <si>
    <t>Accumulated deficit</t>
  </si>
  <si>
    <t>Total shareholders' equity</t>
  </si>
  <si>
    <t>Total liabilities and shareholders' equity</t>
  </si>
  <si>
    <t>CONSOLIDATED BALANCE SHEETS (PARENTHETICAL) $ in Thousands</t>
  </si>
  <si>
    <t>Dec. 31, 2016USD ($)shares</t>
  </si>
  <si>
    <t>Dec. 31, 2016₪ / shares</t>
  </si>
  <si>
    <t>Dec. 31, 2015USD ($)shares</t>
  </si>
  <si>
    <t>Dec. 31, 2015₪ / shares</t>
  </si>
  <si>
    <t>Statement of Financial Position [Abstract]</t>
  </si>
  <si>
    <t>Trade receivables, allowance for doubtful accounts | $</t>
  </si>
  <si>
    <t>Ordinary shares, par value per share | ₪ / shares</t>
  </si>
  <si>
    <t>Ordinary shares, shares authorized</t>
  </si>
  <si>
    <t>Ordinary shares, shares issued</t>
  </si>
  <si>
    <t>Ordinary shares, shares outstanding</t>
  </si>
  <si>
    <t>CONSOLIDATED STATEMENTS OF OPERATIONS - USD ($) shares in Thousands, $ in Thousands</t>
  </si>
  <si>
    <t>Dec. 31, 2014</t>
  </si>
  <si>
    <t>Revenues:</t>
  </si>
  <si>
    <t>Software licenses</t>
  </si>
  <si>
    <t>Maintenance and services</t>
  </si>
  <si>
    <t>Total revenues</t>
  </si>
  <si>
    <t>Operating expenses:</t>
  </si>
  <si>
    <t>Cost of software licenses</t>
  </si>
  <si>
    <t>Cost of maintenance and services</t>
  </si>
  <si>
    <t>Research and development</t>
  </si>
  <si>
    <t>Selling and marketing</t>
  </si>
  <si>
    <t>General and administrative</t>
  </si>
  <si>
    <t>Impairment of intangible assets</t>
  </si>
  <si>
    <t>Total operating expenses</t>
  </si>
  <si>
    <t>Operating loss</t>
  </si>
  <si>
    <t>Financial expenses, net</t>
  </si>
  <si>
    <t>Loss before taxes on income</t>
  </si>
  <si>
    <t>Taxes on income (income tax benefit)</t>
  </si>
  <si>
    <t>Net loss</t>
  </si>
  <si>
    <t>Basic and diluted net loss per share</t>
  </si>
  <si>
    <t>Weighted average number of shares used in computing basic and diluted net loss per share</t>
  </si>
  <si>
    <t>CONSOLIDATED STATEMENTS OF COMPREHENSIVE LOSS - USD ($) $ in Thousands</t>
  </si>
  <si>
    <t>Statement of Comprehensive Income [Abstract]</t>
  </si>
  <si>
    <t>Cash flow hedges:</t>
  </si>
  <si>
    <t>Changes in unrealized (losses) gains</t>
  </si>
  <si>
    <t>Reclassification adjustments for (gains) losses included in net loss</t>
  </si>
  <si>
    <t>Net change</t>
  </si>
  <si>
    <t>Foreign currency translation adjustment</t>
  </si>
  <si>
    <t>Net change in accumulated comprehensive loss</t>
  </si>
  <si>
    <t>Comprehensive loss</t>
  </si>
  <si>
    <t>STATEMENTS OF CHANGES IN SHAREHOLDERS' EQUITY - USD ($) $ in Thousands</t>
  </si>
  <si>
    <t>Ordinary Shares [Member]</t>
  </si>
  <si>
    <t>Additional paid-in capital [Member]</t>
  </si>
  <si>
    <t>Receipt on account of shares [Member]</t>
  </si>
  <si>
    <t>Other Comprehensive Loss [Member]</t>
  </si>
  <si>
    <t>Accumulated deficit [Member]</t>
  </si>
  <si>
    <t>Total</t>
  </si>
  <si>
    <t>Balance at Dec. 31, 2013</t>
  </si>
  <si>
    <t>Balance, shares at Dec. 31, 2013</t>
  </si>
  <si>
    <t>Exercise of warrants and stock options</t>
  </si>
  <si>
    <t>Exercise of warrants and stock options, shares</t>
  </si>
  <si>
    <t>Tax benefit related to exercise of stock options</t>
  </si>
  <si>
    <t>Share-based compensation</t>
  </si>
  <si>
    <t>Receipt on account of shares</t>
  </si>
  <si>
    <t>Receipt on account of shares, shares</t>
  </si>
  <si>
    <t>Issuance of shares related to acquisition</t>
  </si>
  <si>
    <t>Issuance of shares related to acquisition, shares</t>
  </si>
  <si>
    <t>Other comprehensive loss</t>
  </si>
  <si>
    <t>Balance at Dec. 31, 2014</t>
  </si>
  <si>
    <t>Balance, shares at Dec. 31, 2014</t>
  </si>
  <si>
    <t>Holdback shares to secure indemnity claims</t>
  </si>
  <si>
    <t>Balance at Dec. 31, 2015</t>
  </si>
  <si>
    <t>Balance, shares at Dec. 31, 2015</t>
  </si>
  <si>
    <t>Exercise of stock options and vesting of RSUs</t>
  </si>
  <si>
    <t>Exercise of stock options and vesting of RSUs, shares</t>
  </si>
  <si>
    <t>Issuance of shares related to retention plan associated with acquisition and other share-based compensation</t>
  </si>
  <si>
    <t>Issuance of shares related to retention plan associated with acquisition and other share-based compensation, shares</t>
  </si>
  <si>
    <t>Tax deficiencies related to exercise of stock options</t>
  </si>
  <si>
    <t>Issuance of holdback shares to secure indemnity claims</t>
  </si>
  <si>
    <t>Issuance of holdback shares to secure indemnity claims, shares</t>
  </si>
  <si>
    <t>Balance at Dec. 31, 2016</t>
  </si>
  <si>
    <t>Balance, shares at Dec. 31, 2016</t>
  </si>
  <si>
    <t>CONSOLIDATED STATEMENTS OF CASH FLOWS - USD ($) $ in Thousands</t>
  </si>
  <si>
    <t>Cash flows from operating activities:</t>
  </si>
  <si>
    <t>Adjustments required to reconcile net loss to net cash provided by (used in) operating activities:</t>
  </si>
  <si>
    <t>Depreciation</t>
  </si>
  <si>
    <t>Retention plan associated with acquisition and other compensation in shares</t>
  </si>
  <si>
    <t>Amortization of intangible assets</t>
  </si>
  <si>
    <t>Accretion of payment obligations related to acquisitions</t>
  </si>
  <si>
    <t>Change in fair value of payment obligations</t>
  </si>
  <si>
    <t>Change in:</t>
  </si>
  <si>
    <t>Accrued severance pay, net</t>
  </si>
  <si>
    <t>Trade receivables</t>
  </si>
  <si>
    <t>Other long-term assets</t>
  </si>
  <si>
    <t>Liability presented at fair value and other long-term liabilities</t>
  </si>
  <si>
    <t>Tax deficiencies (benefit) related to exercise of stock options</t>
  </si>
  <si>
    <t>Change in deferred taxes, net</t>
  </si>
  <si>
    <t>Net cash provided by (used in) operating activities</t>
  </si>
  <si>
    <t>Cash flows from investing activities:</t>
  </si>
  <si>
    <t>Purchase of property and equipment</t>
  </si>
  <si>
    <t>Decrease (increase) in restricted cash</t>
  </si>
  <si>
    <t>Cash paid in connection with acquisition, net of acquired cash (Note 3)</t>
  </si>
  <si>
    <t>Net cash used in investing activities</t>
  </si>
  <si>
    <t>Cash flows from financing activities:</t>
  </si>
  <si>
    <t>Proceeds from exercise of warrants and options</t>
  </si>
  <si>
    <t>Payment of contingent consideration</t>
  </si>
  <si>
    <t>Tax benefit (deficiencies) related to exercise of stock options</t>
  </si>
  <si>
    <t>Net cash provided by (used in) financing activities</t>
  </si>
  <si>
    <t>Foreign currency translation adjustments on cash and cash equivalents</t>
  </si>
  <si>
    <t>Increase (decrease) in cash and cash equivalents</t>
  </si>
  <si>
    <t>Cash and cash equivalents at the beginning of the year</t>
  </si>
  <si>
    <t>Cash and cash equivalents at the end of the year</t>
  </si>
  <si>
    <t>Cash paid during the year for:</t>
  </si>
  <si>
    <t>Income taxes</t>
  </si>
  <si>
    <t>Supplemental disclosure of non-cash investing and financing activities:</t>
  </si>
  <si>
    <t>GENERAL</t>
  </si>
  <si>
    <t>GENERAL [Abstract]</t>
  </si>
  <si>
    <t>NOTE 1:-
GENERAL
Attunity Ltd. (the "Company" or "Attunity") develops, markets, sells and supports integration and Big Data management software solutions that enable availability, delivery and management of data across heterogeneous enterprise platforms, organizations, and the cloud. In addition, the Company provides maintenance, consulting and training for its products.
The Company has wholly-owned subsidiaries mainly in the United States, United Kingdom, Hong-Kong and Israel. The Company's subsidiaries are engaged primarily in sales, marketing and customer service.</t>
  </si>
  <si>
    <t>SIGNIFICANT ACCOUNTING POLICIES</t>
  </si>
  <si>
    <t>SIGNIFICANT ACCOUNTING POLICIES [Abstract]</t>
  </si>
  <si>
    <t>NOTE 2:-
SIGNIFICANT ACCOUNTING POLICIES The consolidated financial statements have been prepared in accordance with U.S. generally accepted accounting principles ("U.S. GAAP"), followed on a consistent basis.
a.
Use of estimates: The preparation of consolidated financial statements in conformity with U.S. GAAP requires management to make estimates and assumptions that affect the amounts reported in the financial statements and accompanying note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On an ongoing basis, the Company's management evaluates estimates, including those related to valuation and impairments of goodwill and intangible assets, tax assets and liabilities, fair values of stock-based awards, estimates used in applying the revenue recognition policy related to separation of multiple elements, as well as certain financial instruments classified as liabilities. Such estimates are based on historical experience and on various other assumptions that are believed to be reasonable, the results of which form the basis for making judgments about the carrying values of assets and liabilities.
b.
Reclassifications:
Certain amounts in prior years' financial statements have been reclassified to reflect certain immaterial adjustments related to a business combination completed in 2015. The reclassification had no effect on previously reported net income, cash flows or shareholders' equity.
c.
Financial statements in U.S. dollars ("dollars"): A majority of the revenues of the Company and of certain of its subsidiaries is generated in dollars. In addition, a substantial portion of the Company's and certain subsidiaries' costs are denominated in dollars. Accordingly, the Company's management has determined that the dollar is the currency in the primary economic environment in which those companies operate. Thus, the functional and reporting currency of those companies is the dollar. Accordingly, monetary amounts denominated in a currency other than the functional currency are re-measured into the functional currency in accordance with Accounting Standards Codification ("ASC") No. 830, "Foreign Currency Matters," while all transaction gains and losses of the re-measured monetary balance sheet items are reflected in the statements of operations as financial income or expenses, as appropriate. The financial statements of certain subsidiaries, whose functional currency is determined to be their local currency, have been translated into dollars. All balance sheet accounts have been translated using the exchange rates in effect at the balance sheet date. Statement of operations amounts have been translated using the average exchange rate for the applicable year. The resulting translation adjustments are reported as an accumulated other comprehensive loss component of shareholders' equity.
d.
Principles of consolidation: The consolidated financial statements include the accounts of the Company and its wholly-owned subsidiaries. Intercompany balances and transactions have been eliminated in consolidation.
e.
Cash equivalents: Cash equivalents are short-term highly liquid investments that are readily convertible to cash, with original maturities of three months or less, when purchased.
f.
Property and equipment, net: Property and equipment are stated at cost, net of accumulated depreciation. Depreciation is calculated using the straight-line method, over the estimated useful lives of the assets, at the following annual rates:
Percentage
Computers and peripheral equipment
20 – 33 (mainly 33)
Office furniture and equipment
10 – 20 (mainly 15)
Leasehold improvements
Over the shorter of the related lease period or the life of the asset
g.
Goodwill and other intangible assets: Goodwill reflects the excess of the purchase price of business acquired over the fair value of net assets acquired. Under ASC No. 350, "Intangibles – Goodwill and other" ("ASC No. 350"), goodwill is not amortized but rather is tested for impairment at least annually or more frequently if events or changes in circumstances indicate that the carrying value may be impaired. In accordance with ASC No. 350, the Company performs an annual impairment test on October 31 of each year. The Company operates in one operating segment and this segment comprises the only reporting unit. The Company tests goodwill using the two-step process in accordance with ASC No. 350. The first step,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During the years ended December 31, 2016, 2015 and 2014, no impairment of goodwill has been identified. The intangible assets of the Company are not considered to have an indefinite useful life and are amortized over their estimated useful lives. Intangible assets consist of core technology, customer relationships and non-competition agreement.
h.
Impairment of long-lived assets and intangible assets subject to amortization: According to ASC No. 360, "Property, Plant and Equipment", the carrying amount of these assets to be held and used is reviewed whenever events or changes in circumstances indicate that the carrying value of an asset may not be recoverable. Recoverability of these assets is measured by comparison of the carrying amount of each asset (or asset group) to the future undiscounted cash flows the asset (or asset group) is expected to generate. If the asset is considered to be impaired, the amount of any impairment is measured as the difference between the carrying value and the fair value of the impaired asset. In 2016, as a result of reduced sales trends of products based on the technology of Appfluent, a U.S.-based corporation acquired by the Company in March 2015, the Company identified impairment indicators and performed an impairment test on the acquisition-related amortizable intangible for this acquisition. As a result, during the year ended in December, 31 2016, the Company recognized a $3,919 impairment charge on core technology and a $203 impairment loss on customer's relationship. The fair value of these assets was determined in accordance with a forecasted discounted cash flows
i.
Business combinations: The Company accounted for business combinations in accordance with ASC No. 805, "Business Combinations" ("ASC No. 805"). ASC No. 805 requires recognition of assets acquired, liabilities assumed, and any non-controlling interest at the acquisition date, measured at their fair values as of that date. Any excess of the fair value of net assets acquired over purchase price and any subsequent changes in estimated contingencies are to be recorded in consolidated statements of operations. In addition, changes in valuation allowance related to acquired deferred tax assets and in acquired income tax position are to be recognized in consolidated statements of operations. Acquisition related costs are expensed to the statement of operations in the period incurred.
j.
Research and development costs: Research and development costs are charged to the statement of operations as incurred. ASC No. 985-20, "Software - Costs of Software to Be Sold, Leased, or Marketed", requires capitalization of certain software development costs subsequent to the establishment of technological feasibility. Based on the Company's product development process, technological feasibility is established upon completion of a working model. Costs incurred by the Company between completion of the working models and the point at which the products are ready for general release, have been insignificant. Therefore, all research and development costs are expensed as incurred.
k.
Income taxes: The Company accounts for income taxes and uncertain tax positions in accordance with ASC No. 740, "Income Taxes" ("ASC No. 740"). ASC No. 740 prescribes the use of the liability method, whereby deferred tax asset and liability account balances are determined based on temporary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amounts more likely than not to be realized. ASC No.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related to unrecognized tax benefits in its taxes on income (income tax benefit).
l.
Revenue recognition: The Company generates revenues mainly from license fees and sublicense fees for the right to use its software products and maintenance, support, consulting and training services. The Company grants licenses to its products primarily through its direct sales force and indirectly through original equipment manufacturers ("OEMs"), distributors, resellers and value added resellers ("VARs"). The customers, OEMs, distributors, resellers or VARs, as the case may be, are generally considered to be end users for purposes of revenue recognition. The Company accounts for software sales in accordance with ASC No. 985-605, "Software Revenue Recognition" ("ASC No. 985-605"). Revenue from license fees and services are recognized when persuasive evidence of an arrangement exists, delivery of the product has occurred or the services have been rendered, the fee is fixed or determinable and collectability is probable. The Company usually does not grant a right of return to its customers. As required by ASC No. 985-605, the Company determines the value of the software component of its multiple-element arrangements using the residual method when vendor specific objective evidence ("VSOE") of fair value exists for all the undelivered elements of the arrangement. VSOE is based on the price charged when an element is sold separately or renewed. Under the residual method, the fair value of the undelivered elements is deferred and the remaining portion of the arrangement fee is allocated to the delivered elements and is recognized as revenue.
Maintenance and support agreements provide customers with rights to unspecified software product updates, if and when available. These services grant the customers on line and telephone access to technical support personnel during the term of the service. The Company recognizes maintenance and support services revenues ratably over the term of the agreement, usually one year. Arrangements for the sale of software products that include consulting and training services are evaluated to determine whether those services are essential to the functionality of other delivered elements of the arrangement. The Company determined that these services are not considered essential to the functionality of other elements of the arrangement; therefore, these revenues are recognized as a separate element of the arrangement. Service revenues are recognized as the services are performed. Revenues from royalties are recognized according to quarterly royalty reports received from the applicable distributors and OEMs. The Company is entitled to either a percentage of the distributor or OEM's revenue from the combined product or to a percentage of the revenues of the product sold, as the case may be. Deferred revenue includes unearned amounts paid under maintenance and support contracts and amounts received from customers under license agreements but not recognized as revenues.
m.
Cost of Revenues: Cost of software licenses is comprised of amortization of core technology acquired. Cost of maintenance and services is comprised mainly of post-sale customer support and professional services personnel.
n.
Concentrations of credit risks: Financial instruments that potentially subject the Company to concentrations of credit risk consist principally of cash and cash equivalents, foreign exchange contracts and trade receivables. Cash and cash equivalents are invested in major banks mainly in Israel and the United States. Such deposits in the United States may be in excess of insured limits and are not insured in other jurisdictions, such as Israel. Generally these deposits may be redeemed upon demand and, therefore, bear low risk. The Company's trade receivables are mainly derived from sales to customers located primarily in the United States, Europe and the Far East. The Company performs ongoing credit evaluations of its customers and, through December 31, 2016, has not experienced any material losses. An allowance for doubtful accounts is determined with respect to those amounts that the Company has determined to be doubtful of collection. There were no material bad debt expenses or write-offs recorded for the years ended December 31, 2016, 2015 and 2014.
o.
Accounting for share-based compensation The Company accounts for share-based compensation in accordance with ASC No. 718, "Compensation - Stock Compensation" ("ASC No. 718"). ASC No. 718 is applicable for stock-based awards exchanged for employees' services and for non-employee directors. Pursuant to ASC No. 718, share-based compensation cost is measured at the grant date, based on the fair value of the award, and is recognized as expense ratably on a straight line basis over the requisite service period, net of estimated forfeitures. ASC No. 718 requires forfeitures to be estimated at the time of grant and revised, if necessary, in subsequent periods if actual forfeitures differ from those estimates. Estimated forfeitures are based on actual historical pre-vesting forfeitures. ASC No. 718 requires the cash flows resulting from tax deductions in excess of the equity-based compensation costs recognized for those equity-based awards to be classified as financing cash flows. During the years ended December 31, 2016, 2015 and 2014, the Company classified $ (171), $ 218 and $ 121, respectively, of excess tax benefits from equity-based compensation as financing cash flows. The Company selected the Black-Scholes option pricing model as the most appropriate fair value method for its stock options awards. This option-pricing model requires a number of assumptions, of which the most significant are the expected stock price volatility and the expected option term. Expected volatility is calculated based upon actual historical stock price movements over the most recent periods ending on the grant date, equal to the expected option term. The expected term of options granted is derived from the historical option exercises, post-vesting cancellations, and estimates concerning future exercises and cancellations for vested and unvested options that remain outstanding. The risk-free interest rate is based on the yield from U.S. treasury bonds with an equivalent term to the expected life of the options. Historically, the Company has not paid dividends and in addition has no foreseeable plans to pay dividends, and therefore uses an expected dividend yield of zero in the option pricing model. The fair value for options granted in 2016, 2015 and 2014 is estimated at the date of grant using the Black-Scholes option-pricing model with the following weighted average assumptions:
Year ended December 31,
2016
2015
2014
Dividend yield
0
%
0
%
0
%
Expected volatility
53
%
52
%
61
%
Risk-free interest
1.82
%
1.29
%
1.24
%
Expected life (in years)
5.3
4
4 The fair value of each restricted stock unit (“RSU”) is the market value as determined by the closing price of the common share prior to the day of grant.
p.
Derivatives and hedging: The Company accounts for derivatives and hedging based on ASC No. 815, "Derivatives and Hedging" ("ASC No. 815"). ASC No. 815 requires the Company to recognize all derivatives on the balance sheet at fair value. The accounting for changes in the fair value (i.e., gains or losses) of a derivative instrument depends on whether it has been designated and qualifies as part of a hedging relationship and further, on the type of hedging relationship. According to ASC No. 815, for derivative instruments that are designated and qualify as hedging instruments, the Company must designate the hedging instrument, based upon the exposure being hedged, as a fair value hedge, cash flow hedge, or a hedge of a net investment in a foreign operation. If the derivatives meet the definition of a hedge and are so designated, depending on the nature of the hedge, changes in the fair value of such derivatives will either be offset against the change in fair value of the hedged assets, liabilities, or firm commitments through earnings, or recognized in other comprehensive income until the hedged item is recognized in earnings. The ineffective portion of a derivative's change in fair value is recognized in earnings. The Company entered into forward and option contracts to hedge against the risk of overall changes in future cash flow from payments of payroll and related expenses denominated in New Israeli Shekels ("NIS"). As of December 31, 2016 and 2015, the fair value of the Company's outstanding forward and option contracts amounted to $ 7 and $ 62, respectively, which is included within accrued expenses and other current liabilities in the balance sheets. The Company measured the fair value of these contracts in accordance with ASC No. 820, "Fair Value Measurements and Disclosures" ("ASC No. 820"), and they were classified as level 2. Net income (loss) from hedging transactions recognized in financial expenses, net during 2016, 2015 and 2014 was $3, ($30) and ($201), respectively. As of December 31, 2016 and 2015, the notional principal amount of the hedging contracts to sell U.S. dollars held by the Company was $4,963 and $6,471, respectively. The fair value of the Company's outstanding derivative designated as cash flow hedging instruments was recorded as liability of $7 and $58, as of December 31, 2016 and 2015, respectively, which is included within ”Accrued expenses and other current liabilities” in the balance sheet. The fair value of the Company's outstanding hedging contracts that were not designated as hedging instruments as of December 31, 2016 and 2015 were immaterial.
q.
Basic and diluted net loss per share: Basic and diluted loss per ordinary share are presented in conformity with ASC No. 260 "Earnings Per Share", for all years presented. Basic loss per ordinary share is computed by dividing the net loss for each reporting period by the weighted average number of ordinary shares outstanding during the period. Diluted loss per ordinary share is computed by dividing the aggregation of the net loss for each reporting period plus additional expense or income that would have been outstanding if potentially dilutive securities had been exercised during the period, by the weighted average number of ordinary shares outstanding during the period plus any additional ordinary shares that would have been outstanding if potentially dilutive securities had been exercised during the period, calculated under the treasury stock method. The total number of shares related to the outstanding stock options excluded from the calculation of diluted net loss per share due to their anti-dilutive effect was 1,902,934, 1,974,962 and 1,888,768 for the years ended December 31, 2016, 2015 and 2014, respectively.
r.
Severance pay: The Company's liability for severance pay for all employees located in Israel is calculated pursuant to Israel's Severance Pay Law based on the employees' most recent monthly salary multiplied by the number of years of employment, as of the balance sheet date. Upon termination by the Company, or other circumstances that are considered as termination under the Severance Pay Law, Israeli employees are generally entitled to one month's salary for each year of employment or a portion thereof. The Company's liability for all of its Israeli employees is fully provided by monthly deposits with a severance pay fund, pension policies and by an accrual.
The deposited funds include profits or losses accumulated up to the balance sheet date. The deposited funds may be withdrawn only upon the fulfillment of the employee's obligation pursuant to Israel's Severance Pay Law or employment agreements. The value of these policies is recorded as an asset in the Company's balance sheets. The Company's agreements with employees in Israel, who joined the Company after December 1, 2009, are in accordance with Section 14 of the Severance Pay Law, 1963, whereby the Company's contributions for severance pay fully cover its severance liability. Such deposits and related obligations are not stated on the balance sheet, as the Company is legally released from obligation to employees once the deposit amounts have been fully paid. Severance pay expense for the years ended December 31, 2016, 2015 and 2014 amounted to $ 645, $ 682 and $ 594, respectively.
s.
Fair value of financial instruments: The Company applies ASC No. 820, pursuant to which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No.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Quoted prices (unadjusted) in active markets for identical assets or liabilities that the Company can access at the measurement date.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fair value hierarchy also requires an entity to maximize the use of observable inputs and minimize the use of unobservable inputs when measuring fair value. The carrying amounts of cash and cash equivalents, restricted cash, trade receivables, trade payables, employees and payroll accruals, accrued expenses and other current liabilities approximate their fair values due to the short-term maturity of these instruments.
t.
Comprehensive income: The Company accounts for comprehensive income (loss) in accordance with ASC No. 220, "Comprehensive Income." This statement establishes standards for the reporting and display of comprehensive income (loss) and its components in a full set of general purpose financial statements. Comprehensive income (loss) generally represents all changes in stockholders' equity during the period except those resulting from investments by, or distributions to, stockholders. The following table summarizes the changes in accumulated balances of other comprehensive loss for 2016:
Unrealized gains (losses) on cash flow hedges
Foreign currency translation adjustment
Total
Beginning balance
$
(58
)
$
(1,079
)
$
(1,137
)
Other comprehensive gain before reclassifications
76
72
148
Amounts reclassified from accumulated other comprehensive loss into earnings
(24
)
-
(24
)
Net current period other comprehensive
52
72
124
Ending balance
$
(6
)
$
(1,007
)
$
(1,013
)
u.
Impact of recently issued accounting standard not yet adopted:
1.
In February 2016, the Financial Accounting Standards Board (FASB) issued Accounting Standard Update ("ASU") No. 2016-02, "Leases". The updated standard aims to increase transparency and comparability among organizations by requiring lessees to recognize lease assets and lease liabilities on the balance sheet and requiring disclosure of key information about leasing arrangements. This update is effective for annual periods beginning after December 15, 2018, and interim periods within those annual periods; early adoption is permitted and modified retrospective application is required. The Company is in the process of evaluating this guidance to determine the impact it will have on its consolidated financial statements.
2.
In May 2014, the FASB issued ASU No. 2014-09, "Revenue from Contracts with Customers (Topic 606)" ("ASU 2014-09"), which amends the existing accounting standards for revenue recognition. The FASB has recently issued several amendments to the standard, including clarification on accounting for licenses of intellectual property and identifying performance obligations. The new revenue recognition standard will be effective for the Company in the first quarter of 2018, with the option to adopt it in the first quarter of 2017.
The new standard also permits two methods of adoption: retrospectively to each prior reporting period presented (the so-called "full retrospective method"), or retrospectively with the cumulative effect of initially applying the new standard recognized at the date of initial application (the so-called "modified retrospective method"). The Company is currently evaluating the timing and method of adoption of the new revenue standard and also the impact that the standard will have on its consolidated financial statements and related disclosures.
3.
In August 2016, the FASB issued ASU No. 2016-15, "Statement of Cash Flows (Topic 230)", which amends the guidance on the classification of certain cash receipts and payments in the statement of cash flows. This ASU is effective for annual and interim reporting periods beginning after December 15, 2017 and is applied retrospectively. Early adoption is permitted, including adoption in an interim period. The Company is currently evaluating the impact that this ASU will have on its consolidated financial statements.
4.
In March 2016, the FASB issued ASU No. 2016-09, "Improvements to Employee Share-Based Payment Accounting." This ASU affects entities that issue share-based payment awards to their employees. The ASU is designed to simplify several aspects of accounting for share-based payment award transactions, which include the income tax consequences, classification of awards as either equity or liabilities, classification on the statement of cash flows and forfeiture rate calculations. The Company will adopt this ASU on its effective date of January 1, 2017. The Company is currently evaluating the impact that this guidance will have on its consolidated financial statements.
5.
In January 2017, the FASB issued ASU No. 2017-04, “Intangibles - Goodwill and Other (Topic 350): Simplifying the Test for Goodwill Impairment.” This ASU eliminates the requirement to measure the implied fair value of goodwill by assigning the fair value of a reporting unit to all assets and liabilities within that unit (the “Step 2 test”) from the goodwill impairment test. Instead, if the carrying amount of a reporting unit exceeds its fair value, an impairment loss is recognized in an amount equal to that excess, limited by the amount of goodwill in that reporting unit. An entity still has the option to perform the qualitative assessment for a reporting unit to determine if the qualitative impairment test is necessary. This new standard should be applied on a prospective basis and the nature of and reason for the change in accounting principle should be disclosed upon transition. The amendments in this update should be adopted for annual or any interim goodwill impairment tests in fiscal years beginning after December 15, 2019. Early adoption is permitted on testing dates after January 1, 2017. The Company is currently evaluating the impact of adopting the new guidance on the consolidated financial statements and the timing of adoption.
6.
In 2016, the Company adopted ASU No. 2014-15, "Disclosure of Uncertainties about an Entity’s Ability to Continue as a Going Concern" ("ASU 2014-15"), that provides guidance on management’s responsibility in evaluating whether there is substantial doubt about a company’s ability to continue as a going concern and to provide related footnote disclosures. The adoption of ASU 2014-15 does not have an impact on the Company's consolidated financial statements.</t>
  </si>
  <si>
    <t>ACQUISITIONS</t>
  </si>
  <si>
    <t>ACQUISITIONS [Abstract]</t>
  </si>
  <si>
    <t>NOTE 3:-
ACQUISITIONS
a.
On March 18, 2015 (in this clause (a), the "Closing Date"), the Company completed, through the Company's wholly owned subsidiary, Attunity Inc., the acquisition of 100% of the shares of Appfluent Technology, Inc., a Delaware corporation ("Appfluent"), a U.S.-based provider of data usage analytics for Big Data environments, including data warehousing and Hadoop. Under the acquisition agreement, the total consideration is composed as follows:
-
$10,997 in cash paid on the Closing Date, of which $1,100 was held in escrow for one year following the Closing Date.
-
726,033 ordinary shares of the Company for total fair value of $6,600, out of which 581,862 shares were issued on the Closing Date and 144,171 shares were held-back to secure indemnity claims and were issued on September 19, 2016. The held-back shares were recorded as equity at fair market value of $1,253, taking into account, among other things, the market restrictions on these shares.
-
Milestone-based contingent payments in a total of up to $31,500, payable in 2016 and 2017. The milestone-based contingent payments were based on the Company's revenues recognized from sales of Appfluent products in the period between the Closing Date and December 31, 2015 and during 2016. These milestone-based contingent payments were measured at fair value at the Closing Date in the amount of $1,616. At the end of 2015, the Company recorded a net gain of $1,826 as a reversal of this previously accrued milestone-based contingent payment since the forecast of sales of Appfluent products for 2016 was lower than the revenue target required to be met in order to earn the milestone-based contingent payment. Such gain is included in selling and marketing expenses in the consolidated statement of operation for the year ended December 31, 2015.
In addition, certain key employees of Appfluent were entitled to retention payments in an aggregate amount of $2,000, which was payable in cash over a period of 15 months following the Closing Date and, at the Company's discretion, up to 40% in ordinary shares of the Company based on the average price per share over a 30-day period prior to each applicable payment date.
During 2015, the Company paid $300 in cash and issued 14,188 ordinary shares of the Company for total fair value of $200. During 2016, the Company paid $900 in cash and issued 68,616 ordinary shares of the Company for total fair value of $600. Compensation costs recognized in 2016 and 2015 were $744 and $1,256 respectively.
Under business combination accounting principles, the total purchase price was allocated to Appfluent's net tangible and intangible assets based on their estimated fair values. A t the Closing Date, core technology and customers relationships, amounted to $6,350 and $382, respectively.
b.
On November 14, 2014 (in this clause (b), the "Closing Date"), the Company acquired the technology and certain related assets of BIReady B.V., a Netherlands-based developer of data warehouse automation technology, for EUR 600,000 (approximately $748) in cash, 31,895 ordinary shares of the Company for total fair value of $224, which have been held-back to secure indemnity claims and were issued in February 2016, and an earn-out potential of up to EUR 300,000 (approximately $374) in cash over 2015 and 2016. In connection with this contingent payment consideration, the Company initially recorded at the Closing Date, an estimated liability of $300 ($271 and $292 as of December 31, 2016 and 2015, respectively). The Company paid $48 of the contingent consideration during the year ended December 31, 2016. The total purchase price was allocated to core technology based on its estimated fair value in the amount of $ 1,272, which is amortized on a straight line basis over 5 years.
c.
On December 18, 2013 (in this clause (c), the "Closing Date"), the Company completed, through the Company's wholly owned subsidiary, Attunity Inc., the acquisition of 100% of the shares of Hayes Technology Group, Inc. ("Hayes"), a U.S.-based provider of data replication software solutions for SAP environments. The total consideration was composed as follows:
-
$ 4,500 in cash paid on the Closing Date;
-
185,000 ordinary shares of the Company for total fair value of $ 1,547, out of which 123,500 shares were issued on Closing Date and 61,500 shares were held-back to secure indemnity claims and were issued on December 18, 2014. The held-back shares were recorded at fair market value of $ 503 under purchase obligations and were classified to equity upon issuance of the shares; and
-
Milestone-based contingent payments in a total of up to $ 4,200, out of which up to $ 2,100 is payable in 2015 and up to $ 2,100 is payable in 2016. Contingent payment consideration was measured at fair value at the Closing Date and recorded as a liability on the balance sheet in the amount of $ 3,251 ($0 and $1,942 as of December 31, 2016 and 2015, respectively). The Company paid $1,942 and $2,054 of the contingent consideration during the years ended 2016 and 2015, respectively. Changes in fair value of contingent liability in the amount of ($35) and $241 are included in selling and marketing expenses in the consolidated statement of operation for year ended December 31, 2016 and 2015, respectively.</t>
  </si>
  <si>
    <t>FAIR VALUE MEASUREMENTS</t>
  </si>
  <si>
    <t>FAIR VALUE MEASUREMENTS [Abstract]</t>
  </si>
  <si>
    <t xml:space="preserve">NOTE 4:-
FAIR VALUE MEASUREMENTS The Company measures the contingent payment obligations payable, if any, in connection with acquisitions ("Contingent Considerations"), foreign currency derivative contracts and other derivative instruments at fair value. Foreign currency derivative contracts are classified within Level II as the valuation inputs are based on quoted prices and market observable data of similar instruments. The Contingent Considerations related to acquisitions and liability presented at fair value are classified within Level III as the valuation inputs are based on significant inputs not observable in the market. There have been no transfers between fair value measurements levels during the years ended December 31, 2016, 2015 and 2014. The below table sets forth the Company's assets and liabilities that were measured at fair value as of December 31, 2016 and 2015 by level within the fair value hierarchy. Assets and liabilities are classified in their entirety based on the lowest level of input that is significant to the fair value measurement.
December 31, 2016
Level 1
Level 2
Level 3
Total
Liabilities:
Contingent consideration related to acquisitions
$
-
$
-
$
271
$
271
Foreign exchange contracts
-
7
-
7
Liability presented at fair value
-
-
512
512
Total liabilities
$
-
$
7
$
783
$
790
December 31, 2015
Level 1
Level 2
Level 3
Total
Liabilities:
Contingent consideration related to acquisitions
$
-
$
-
$
2,458
$
2,458
Foreign exchange contracts
-
62
-
62
Liability presented at fair value
-
-
719
719
Total liabilities
$
-
$
62
$
3,177
$
3,239 The following table set forth the change of fair value measurements that are categorized within Level 3:
Total fair value as of January 1, 2016
$
3,177
Cash settlements
(1,990
)
Shares settlements
(224
)
Revaluation of liability presented at fair value
(207
)
Accretion of contingent payment obligations
(8
)
Change in fair value of payment obligations
35
Total fair value as of December 31, 2016
$
783 </t>
  </si>
  <si>
    <t>PROPERTY AND EQUIPMENT, NET</t>
  </si>
  <si>
    <t>PROPERTY AND EQUIPMENT, NET [Abstract]</t>
  </si>
  <si>
    <t>NOTE 5:-
PROPERTY AND EQUIPMENT, NET
December 31,
2016
2015
Cost:
Computers and peripheral equipment
$
2,203
$
1,880
Office furniture and equipment
531
444
Leasehold improvements
473
453
3,207
2,777
Accumulated depreciation
1,993
1,517
Property and equipment, net
$
1,214
$
1,260 As for charges on the Company's property and equipment, see Note 8.</t>
  </si>
  <si>
    <t>GOODWILL AND OTHER INTANGIBLE ASSETS, NET</t>
  </si>
  <si>
    <t>GOODWILL AND OTHER INTANGIBLE ASSETS, NET [Abstract]</t>
  </si>
  <si>
    <t xml:space="preserve">NOTE 6:-
GOODWILL AND OTHER INTANGIBLE ASSETS, NET
a.
Goodwill: Changes in goodwill during the years ended December 31, 2016 and 2015 are as follows:
December 31,
2016
2015
Goodwill, beginning of year
$
30,844
$
17,467
Revaluation related to foreign currency exchange differences
85
(207
)
Acquisition of Appfluent
-
13,584
Goodwill, end of year
$
30,929
$
30,844
b.
Other intangible assets, net: Net other intangible assets consisted of the following:
Weighted average amortization period
December 31,
(years)
2016
2015
Original amount:
Core technology
4.74
$
13,384
$
13,384
Customers relationship
5.84
1,981
1,981
Non-competition agreement
4
224
224
15,589
15,589
Accumulated amortization:
Core technology
6,977
4,834
Customers relationship
1,544
1,371
Non-competition agreement
168
112
8,689
6,317
Impairment of intangible assets
4,122
-
Other Intangible assets ,net:
Core technology
2,488
8,550
Customers relationship
234
610
Non-competition agreement
56
112
$
2,778
$
9,272 The estimated future amortization expense of other intangible assets as of December 31, 2016 for the years ending:
Year ending December 31 ,
2017
1,346
2018
943
2019
415
Thereafter
74
$
2,778 </t>
  </si>
  <si>
    <t>LIABILITY PRESENTED AT FAIR VALUE</t>
  </si>
  <si>
    <t>LIABILITY PRESENTED AT FAIR VALUE [Abstract]</t>
  </si>
  <si>
    <t>NOTE 7:-
LIABILITY PRESENTED AT FAIR VALUE The Company entered into a Loan Agreement with Plenus Technologies Ltd. ("Plenus" or the "Lender") on January 31, 2007 (as amended on March 30, 2009 and September 4, 2011, the "Loan Agreement"). According to the Loan Agreement if, during the period between March 19, 2009 and December 31, 2017, the Company enters into a "Fundamental Transaction" (which is defined in the Loan Agreement to include (i) the acquisition of the Company by means of a merger or other form of corporate reorganization in which 50% or more of the outstanding shares is exchanged for securities or other consideration issued or paid by the acquiring entity, (ii) the sale of all or substantially all of the assets of the Company, or (iii) a transaction or a series of transactions in which a person or entity acquires more than 50% of the outstanding shares of the Company), then the Lender shall be entitled to the following: (i) in the cases of merger or acquisition of shares, an amount equal to 15% of the aggregate proceeds payable in connection with such Fundamental Transaction to the shareholders, or (ii) in the case of the sale of substantially all of the Company's assets, an amount equal to 15% of the aggregate proceeds payable to the Company in connection with such Fundamental Transaction; the "aggregate proceeds" shall be calculated while subtracting any amount of debts, liabilities and obligations which have accrued prior to the closing of such Fundamental Transaction and have not been assumed by the purchaser in such Fundamental Transaction. During such period, the Lender may elect to receive $300 in cash in lieu of such contingent payment right. The Company accounted for the above mentioned contingent payment right as a liability presented at fair value on the balance sheet which is marked to market at each reporting period. As of December 31, 2016 and December 31, 2015, the liability amounted to $512 and $719, respectively. The fair value of this liability was performed by a third party valuation firm using the Binomial Model for options valuation based on assumptions provided by management.</t>
  </si>
  <si>
    <t>CHARGES (ASSETS PLEDGED)</t>
  </si>
  <si>
    <t>CHARGES (ASSETS PLEDGED) [Abstract]</t>
  </si>
  <si>
    <t>NOTE 8:-
CHARGES (ASSETS PLEDGED) In July 2015, the Company secured a short-term line of credit that expires after one year in the amount of $5,000 from an Israeli bank, which was extended in August 2016 for an additional one-year period ending in July 2017. To secure the credit line, the Company granted the bank a first priority floating charge on all of its assets (the agreements relating to such charges, being referred to as the “Security Agreements”). The Security Agreements contain various restrictive covenants, including limitations on the Company's ability to pledge additional assets, enter into affiliated party transactions, pay dividends or repurchase its shares, and subject to specified exceptions, a negative pledge on the assets of some of its subsidiaries. As of December 31, 2016 $645 of the line of credit is used as collateral, mainly to secure the Company's obligations under the office lease agreement and its hedging transactions.</t>
  </si>
  <si>
    <t>COMMITMENTS AND CONTIGENT LIABILITIES</t>
  </si>
  <si>
    <t>COMMITMENTS AND CONTINGENT LIABILITIES [Abstract]</t>
  </si>
  <si>
    <t>COMMITMENTS AND CONTINGENT LIABILITIES</t>
  </si>
  <si>
    <t>NOTE 9:-
COMMITMENTS AND CONTINGENT LIABILITIES
a.
Lease commitments: The Company leases its operating facilities under non-cancelable operating lease agreements, which expire on various dates, the latest of which is in February 2021. In addition, the Company leases motor vehicles under non-cancelable operating leases for, generally, 3 years. Future minimum commitments under these leases as of December 31, 2016, are as follows:
Year ended December 31,
Operating Leases
2017
$
1,668
2018
1,220
2019
786
2020 and after
676
$
4,350
b.
Rent expenses under facilities operating leases for the years ended December 31, 2016, 2015 and 2014 were $ 1,541, $ 1,346 and $ 1,146, respectively.</t>
  </si>
  <si>
    <t>SHAREHOLDERS' EQUITY</t>
  </si>
  <si>
    <t>SHAREHOLDERS' EQUITY [Abstract]</t>
  </si>
  <si>
    <t>NOTE 10:-
SHAREHOLDERS' EQUITY
a.
The ordinary shares confer upon the holders the right to receive notice to participate and vote in general meetings of the Company, and the right to receive dividends, if declared.
b.
Equity Incentive Plans: Under the Company's 2001 Stock Option Plan and 2003 Israeli Stock Option, the Company has granted options to purchase ordinary shares to employees, directors and officers as an incentive to attract and retain qualified personnel. The 2001 Plan does not have a specific expiration date (although the Company no longer grant awards under this plan) whereas the 2003 Plan was terminated in December 2013. In December 2012, the Company adopted the 2012 Stock Incentive Plan (together with the 2001 and 2003 plans, the "Plans"), under which stock options, RSUs as well as other equity-based awards may be granted to employees, directors and consultants of the Company or its affiliates. The 2012 Stock Incentive Plan has a term of ten years and will terminate in December 2022. In general, the exercise price of options granted under the Plans may not be less than 100% (110% in the case of a 10% shareholder) of the fair market value of the Company's ordinary shares on the date of grant for incentive stock options and 75% of the fair market for non-qualified options. Under the terms of the Plans, options generally become exercisable ratably over three years of employment, commencing with the date of grant or with the date of hire (for new employees at their first grant). The options generally expire no later than 6 years from the date of the grant, and are non-transferable, except under the laws of succession. Upon exercise of options, the Company issues ordinary shares for each option exercised. Starting 2015, the Company also grants RSUs to its employees, which generally vest over three years with annual vesting dates.
Under the Plans, 4,453,240 ordinary shares were reserved for issuance of equity-based awards. Options and unvested RSUs that are canceled or forfeited before expiration The following is a summary of the Company's stock options granted under the Plans:
Year ended December 31, 2016
Number of options (thousands)
Weighted average exercise price (per share)
Weighted- average remaining contractual term (in years)
Aggregate intrinsic value (*)
Outstanding at beginning of year
1,975
$
8.95
3.98
$
5,118
Granted
212
7.27
Exercised
(108
)
2.67
Forfeited
(176
)
11.33
Outstanding at end of year
1,903
$
8.90
3.35
$
1,136
Exercisable at end of year
1,324
$
8.43
2.72
$
1,092
Vested and expected to vest at end of year
1,852
$
8.89
3.30
$
1,130
(*)
Calculation of aggregate intrinsic value for options outstanding and exercisable is based on the share price of the Company’s ordinary shares as of December 31, 2016 which was $6.0 per share. The weighted average fair value of options granted during the years ended December 31, 2016, 2015 and 2014 was $3.33, $4.94 and $4.79 per share, respectively. The weighted average fair value of options vested during the year ended December 31, 2016, 2015 and 2014 was $2.45, $4.80 and $3.30, respectively. The total intrinsic value of options exercised for the years ended December 31, 2016, 2015, and 2014 was $ 361, $ 3,430, and $ 2,881, respectively. The options outstanding as of December 31, 2016, have been separated into ranges of exercise price per share as follows:
Outstanding
Exercisable
Exercise price
Number outstanding (thousands)
Weighted average remaining contractual life (years)
Weighted average exercise price
Number exercisable (thousands)
Weighted average remaining contractual life (years)
Weighted average exercise price
$
$
$
$1.48 - $5.68
478
2.25
3.62
346
0.82
2.84
$5.72-$10.03
482
3.31
8.72
394
3.17
8.75
$10.06 - $11.32
576
3.56
10.86
430
3.33
10.97
$11.38 - $14.68
367
4.48
12.92
154
4.13
12.98
1,903
3.35
$
8.90
1,324
2.72
$
8.43 A summary of the Company’s RSU activities and related information for the year ended December 31, 2016, is as follows:
Number of RSUs (thousands)
Weighted average grant-date fair value
Outstanding at January 1, 2016
225
$
14.68
Granted
318
8.05
Vested
(74
)
14.68
Forfeited
(33
)
11.42
Non-vested at December 31, 2016
436
$
10.09 The weighted average fair value of RSUs granted during 2016 and 2015 was $8.06 and $14.68 per share, respectively.
The allocation of the share-based compensation, including compensation related to a retention plan associated with an acquisition (see also Note 3(b)) and other compensation in shares, is as follows:
Year ended December 31,
2016
2015
2014
Cost of maintenance and services
$
148
$
-
$
-
Research and development
1,098
842
440
Selling and marketing
2,011
1,766
636
General and administrative
993
721
413
Total share-based compensation
$
4,250
$
3,329
$
1,489
As of December 31, 2016, there was $ 4,784 of total
c.
Warrants:
During 2015 and 2014, 19,701 and 78,828 warrants were exercised for proceeds of $10 and $ 38, respectively. During 2015, 7,881 warrants expired. As of December 31, 2016 and 2015 there were no outstanding warrants to purchase Company’s ordinary shares.</t>
  </si>
  <si>
    <t>INCOME TAXES</t>
  </si>
  <si>
    <t>INCOME TAXES [Abstract]</t>
  </si>
  <si>
    <t>NOTE 11:-
INCOME TAXES
a.
Taxes on income (income tax benefits) are comprised as follows:
Year ended December 31,
2016
2015
2014
Deferred tax benefit
$
(1,989
)
$
(777
)
$
(224
)
Current taxes
1,254
1,323
958
(735
)
$
546
$
734
Domestic
285
$
209
$
140
Foreign
(1,020
)
337
594
(735
)
$
546
$
734
Domestic taxes:
Current
285
$
209
$
140
Deferred
-
-
-
285
209
140
Foreign taxes:
Current
969
1,114
818
Deferred
(1,989
)
(777
)
(224
)
(1,020
)
337
594
Income taxes (income tax benefits)
$
(735
)
$
546
$
734 Loss before taxes on income attributable to domestic and foreign operations are as follows:
Year ended December 31,
2016
2015
2014
Domestic
$
(9,749
)
$
(4,624
)
$
(2,540
)
Foreign
(1,679
)
1,561
1,582
$
(11,428
)
$
(3,063
)
$
(958
)
b.
A reconciliation between the theoretical tax expense, assuming all income is taxed at the statutory tax rate applicable to income of the Company and the actual tax expense as reported in the statement of operations is as follows:
December 31,
2016
2015
2014
Loss before taxes, as reported in the consolidated statements of income
$
(11,428
)
$
(3,063
)
$
(958
)
Statutory tax rate
25.0
%
26.5
%
26.5
%
Theoretical tax benefit on the above amount at the Israeli statutory tax rate
$
(2,857
)
$
(812
)
$
(254
)
State taxes and tax adjustment in respect of different tax rate of foreign subsidiaries
(236
)
307
112
Non-deductible expenses and other permanent differences
526
(26
)
496
Losses and timing differences for which valuation allowance was provided
1,949
861
288
Utilization of tax losses for which valuation allowance was provided for in prior years
(334
)
(14
)
(52
)
Withholding taxes
96
209
175
Other
121
21
(31
)
Actual taxes on income (income tax benefit)
$
(735
)
$
546
$
734
c.
Israeli taxation: The Israeli corporate income tax rate was 25% in 2016 and 26.5% in both 2015 and 2014. In December 2016, the Israeli Parliament approved the Economic Efficiency Law (Legislative Amendments for Applying the Economic Policy for the 2017 and 2018 Budget Years), 2016 which reduces the corporate income tax rate to 24% (instead of 25%) effective from January 1, 2017 and to 23% effective from January 1, 2018. The Company and its Israeli subsidiaries have not received final tax assessments since incorporation except that, in accordance with Israeli tax laws, tax returns submitted up to and including the 2012 tax year can be regarded as final. However, following an agreement signed with the Israeli Tax Authority (“ITA”), as described below, RepliWeb Ltd. tax returns up to the 2014 tax year are regarded as final. Tax loss carryforward: The Company's tax losses carryforward were approximately $ 50,000 as of December 31, 2016. Such losses can be carried forward indefinitely to offset future taxable income of the Company.
d.
Income taxes of non-Israeli subsidiaries: Non-Israeli subsidiaries are taxed according to the tax laws in their respective countries of residence. The U.S. tax returns for the years prior to 2012 are considered final.
e.
Deferred taxes: Deferred income taxes reflect the net tax effects of temporary differences between the carrying amounts of assets and liabilities for financial reporting purposes and the amounts used for income tax purposes. Significant components of the Company's deferred tax liabilities and assets are as follows:
December 31,
2016
2015
Net operating loss carry forwards
$
12,979
$
14,110
Research and development expenses
2,312
2,242
Employee related accruals
409
441
Deferred revenue and other
1,248
1,012
Total deferred tax asset before valuation allowance
16,948
17,805
Less - valuation allowance
(14,481
)
(15,045
)
Deferred tax asset
2,467
2,760
Deferred tax liability - Intangible assets and other
(219
)
(2,345
)
Deferred tax assets, net
$
2,248
$
415
Domestic:
$
-
$
-
Foreign:
$
2,248
$
415 The Company has provided valuation allowances in respect of deferred tax assets resulting from tax loss carry forwards and other temporary differences in Israel and in several of its subsidiaries. Management currently believes that since the Company has a history of losses it is more likely than not that the deferred tax regarding the loss carry forwards and other temporary differences will not be realized in the foreseeable future. The increase in the valuation allowance relates to increase in net operating losses and other temporary differences for which full valuation allowance was recorded.
f.
Accounting for uncertainty in income taxes: A reconciliation of the beginning and ending amount of unrecognized tax benefits related to uncertain tax positions is as follows:
December 31,
2016
2015
Opening balance
$
191
$
93
Additions for prior years' tax position
103
-
Additions related to the current year
96
113
Reduction of prior years' tax position due to lapse of statute of limitation
-
(15
)
Closing balance
$
390
$
191
Included in accrued expenses and other current liabilities
$
182
$
40
Included in other long term liabilities
$
208
$
151 As of December 31, 2016, the entire amount of the unrecognized tax benefits could affect the Company's income tax provision and the effective tax rate. During the years ended December 31, 2016 and 2015, the Company recorded immaterial expenses for interest and exchange rate differences, net related to prior years' uncertain tax positions. As of December 31, 2016 and 2015, the Company had accrued interest liability related to uncertain tax positions in the amount of $ 43 and $ 39, respectively, which is included in the liability balance.
In February 2017, the Company reached an agreement with the ITA related to the examination of income tax returns for 2011 through 2014 of RepliWeb Ltd., its subsidiary, whereby the Company agreed to pay approximately $430 in connection with certain internal organizational changes the Company executed in RepliWeb Ltd. . The Company believes that it has adequately provided for any reasonably foreseeable outcomes related to tax audits and settlement. However, the final tax outcome of its tax audits could be different from that which is reflected in the Company's income tax provisions and accruals. Such differences could have a material effect on the Company's income tax provision and net income in the period in which such determination is made.</t>
  </si>
  <si>
    <t>ENTITY-WIDE DISCLOSURES</t>
  </si>
  <si>
    <t>ENTITY-WIDE DISCLOSURES [Abstract]</t>
  </si>
  <si>
    <t>NOTE 12:-
ENTITY-WIDE DISCLOSURES Revenues by geographical areas were as follows:
Year ended December 31,
2016
2015
2014
North America
$
38,769
$
36,236
$
25,993
Europe
11,342
7,795
6,085
APAC
3,337
2,838
2,227
Israel
535
662
817
Other
511
637
530
$
54,494
$
48,168
$
35,652 For the year ended December 31, 2015, one of the Company's customers accounted for approximately 12.6% of its revenues. For the years ended December 31, 2016 and 2014, no single customer accounted more than 10% of the Company's total revenues. All of the Company's long-lived assets are located in Israel apart for assets in insignificant amounts which are located elsewhere.</t>
  </si>
  <si>
    <t>FINANCIAL EXPENSE, NET</t>
  </si>
  <si>
    <t>FINANCIAL EXPENSE, NET [Abstract]</t>
  </si>
  <si>
    <t xml:space="preserve">NOTE 13:-
FINANCIAL EXPENSE, NET
Year ended December 31,
2016
2015
2014
Financial income:
Interest
$
-
$
(3
)
$
(19
)
Revaluation of liability presented at fair value
(207
)
(187
)
(187
)
Accretion of payment obligations related to acquisitions
(35
)
-
-
Hedging
(3
)
-
-
(245
)
(190
)
(206
)
Financial expenses:
Interest and bank charges
130
103
124
Hedging
-
30
201
Exchange rate differences, net
142
156
92
Accretion of payment obligations related to acquisitions
27
477
682
299
766
1,099
$
54
$
576
$
893 </t>
  </si>
  <si>
    <t>SIGNIFICANT ACCOUNTING POLICIES (Policies)</t>
  </si>
  <si>
    <t>Use of estimates</t>
  </si>
  <si>
    <t>a.
Use of estimates: The preparation of consolidated financial statements in conformity with U.S. GAAP requires management to make estimates and assumptions that affect the amounts reported in the financial statements and accompanying note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On an ongoing basis, the Company's management evaluates estimates, including those related to valuation and impairments of goodwill and intangible assets, tax assets and liabilities, fair values of stock-based awards, estimates used in applying the revenue recognition policy related to separation of multiple elements, as well as certain financial instruments classified as liabilities. Such estimates are based on historical experience and on various other assumptions that are believed to be reasonable, the results of which form the basis for making judgments about the carrying values of assets and liabilities.</t>
  </si>
  <si>
    <t>Reclassifications</t>
  </si>
  <si>
    <t>b.
Reclassifications:
Certain amounts in prior years' financial statements have been reclassified to reflect certain immaterial adjustments related to a business combination completed in 2015. The reclassification had no effect on previously reported net income, cash flows or shareholders' equity.</t>
  </si>
  <si>
    <t>Financial statements in U.S. dollars ("dollars")</t>
  </si>
  <si>
    <t>c.
Financial statements in U.S. dollars ("dollars"): A majority of the revenues of the Company and of certain of its subsidiaries is generated in dollars. In addition, a substantial portion of the Company's and certain subsidiaries' costs are denominated in dollars. Accordingly, the Company's management has determined that the dollar is the currency in the primary economic environment in which those companies operate. Thus, the functional and reporting currency of those companies is the dollar. Accordingly, monetary amounts denominated in a currency other than the functional currency are re-measured into the functional currency in accordance with Accounting Standards Codification ("ASC") No. 830, "Foreign Currency Matters," while all transaction gains and losses of the re-measured monetary balance sheet items are reflected in the statements of operations as financial income or expenses, as appropriate. The financial statements of certain subsidiaries, whose functional currency is determined to be their local currency, have been translated into dollars. All balance sheet accounts have been translated using the exchange rates in effect at the balance sheet date. Statement of operations amounts have been translated using the average exchange rate for the applicable year. The resulting translation adjustments are reported as an accumulated other comprehensive loss component of shareholders' equity.</t>
  </si>
  <si>
    <t>Principles of consolidation</t>
  </si>
  <si>
    <t>d.
Principles of consolidation: The consolidated financial statements include the accounts of the Company and its wholly-owned subsidiaries. Intercompany balances and transactions have been eliminated in consolidation.</t>
  </si>
  <si>
    <t>Cash equivalents</t>
  </si>
  <si>
    <t>e.
Cash equivalents: Cash equivalents are short-term highly liquid investments that are readily convertible to cash, with original maturities of three months or less, when purchased.</t>
  </si>
  <si>
    <t>f.
Property and equipment, net: Property and equipment are stated at cost, net of accumulated depreciation. Depreciation is calculated using the straight-line method, over the estimated useful lives of the assets, at the following annual rates:
Percentage
Computers and peripheral equipment
20 – 33 (mainly 33)
Office furniture and equipment
10 – 20 (mainly 15)
Leasehold improvements
Over the shorter of the related lease period or the life of the asset</t>
  </si>
  <si>
    <t>Goodwill and other intangible assets</t>
  </si>
  <si>
    <t>g.
Goodwill and other intangible assets: Goodwill reflects the excess of the purchase price of business acquired over the fair value of net assets acquired. Under ASC No. 350, "Intangibles – Goodwill and other" ("ASC No. 350"), goodwill is not amortized but rather is tested for impairment at least annually or more frequently if events or changes in circumstances indicate that the carrying value may be impaired. In accordance with ASC No. 350, the Company performs an annual impairment test on October 31 of each year. The Company operates in one operating segment and this segment comprises the only reporting unit. The Company tests goodwill using the two-step process in accordance with ASC No. 350. The first step,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During the years ended December 31, 2016, 2015 and 2014, no impairment of goodwill has been identified. The intangible assets of the Company are not considered to have an indefinite useful life and are amortized over their estimated useful lives. Intangible assets consist of core technology, customer relationships and non-competition agreement.</t>
  </si>
  <si>
    <t>Impairment of long-lived assets and intangible assets subject to amortization</t>
  </si>
  <si>
    <t xml:space="preserve">h.
Impairment of long-lived assets and intangible assets subject to amortization: According to ASC No. 360, "Property, Plant and Equipment", the carrying amount of these assets to be held and used is reviewed whenever events or changes in circumstances indicate that the carrying value of an asset may not be recoverable. Recoverability of these assets is measured by comparison of the carrying amount of each asset (or asset group) to the future undiscounted cash flows the asset (or asset group) is expected to generate. If the asset is considered to be impaired, the amount of any impairment is measured as the difference between the carrying value and the fair value of the impaired asset. In 2016, as a result of reduced sales trends of products based on the technology of Appfluent, a U.S.-based corporation acquired by the Company in March 2015, the Company identified impairment indicators and performed an impairment test on the acquisition-related amortizable intangible for this acquisition. As a result, during the year ended in December, 31 2016, the Company recognized a $3,919 impairment charge on core technology and a $203 impairment loss on customer's relationship. The fair value of these assets was determined in accordance with a forecasted discounted cash flows </t>
  </si>
  <si>
    <t>Business combinations</t>
  </si>
  <si>
    <t>i.
Business combinations: The Company accounted for business combinations in accordance with ASC No. 805, "Business Combinations" ("ASC No. 805"). ASC No. 805 requires recognition of assets acquired, liabilities assumed, and any non-controlling interest at the acquisition date, measured at their fair values as of that date. Any excess of the fair value of net assets acquired over purchase price and any subsequent changes in estimated contingencies are to be recorded in consolidated statements of operations. In addition, changes in valuation allowance related to acquired deferred tax assets and in acquired income tax position are to be recognized in consolidated statements of operations. Acquisition related costs are expensed to the statement of operations in the period incurred.</t>
  </si>
  <si>
    <t>Research and development costs</t>
  </si>
  <si>
    <t>j.
Research and development costs: Research and development costs are charged to the statement of operations as incurred. ASC No. 985-20, "Software - Costs of Software to Be Sold, Leased, or Marketed", requires capitalization of certain software development costs subsequent to the establishment of technological feasibility. Based on the Company's product development process, technological feasibility is established upon completion of a working model. Costs incurred by the Company between completion of the working models and the point at which the products are ready for general release, have been insignificant. Therefore, all research and development costs are expensed as incurred.</t>
  </si>
  <si>
    <t>k.
Income taxes: The Company accounts for income taxes and uncertain tax positions in accordance with ASC No. 740, "Income Taxes" ("ASC No. 740"). ASC No. 740 prescribes the use of the liability method, whereby deferred tax asset and liability account balances are determined based on temporary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amounts more likely than not to be realized. ASC No.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related to unrecognized tax benefits in its taxes on income (income tax benefit).</t>
  </si>
  <si>
    <t>Revenue recognition</t>
  </si>
  <si>
    <t>l.
Revenue recognition: The Company generates revenues mainly from license fees and sublicense fees for the right to use its software products and maintenance, support, consulting and training services. The Company grants licenses to its products primarily through its direct sales force and indirectly through original equipment manufacturers ("OEMs"), distributors, resellers and value added resellers ("VARs"). The customers, OEMs, distributors, resellers or VARs, as the case may be, are generally considered to be end users for purposes of revenue recognition. The Company accounts for software sales in accordance with ASC No. 985-605, "Software Revenue Recognition" ("ASC No. 985-605"). Revenue from license fees and services are recognized when persuasive evidence of an arrangement exists, delivery of the product has occurred or the services have been rendered, the fee is fixed or determinable and collectability is probable. The Company usually does not grant a right of return to its customers. As required by ASC No. 985-605, the Company determines the value of the software component of its multiple-element arrangements using the residual method when vendor specific objective evidence ("VSOE") of fair value exists for all the undelivered elements of the arrangement. VSOE is based on the price charged when an element is sold separately or renewed. Under the residual method, the fair value of the undelivered elements is deferred and the remaining portion of the arrangement fee is allocated to the delivered elements and is recognized as revenue.
Maintenance and support agreements provide customers with rights to unspecified software product updates, if and when available. These services grant the customers on line and telephone access to technical support personnel during the term of the service. The Company recognizes maintenance and support services revenues ratably over the term of the agreement, usually one year. Arrangements for the sale of software products that include consulting and training services are evaluated to determine whether those services are essential to the functionality of other delivered elements of the arrangement. The Company determined that these services are not considered essential to the functionality of other elements of the arrangement; therefore, these revenues are recognized as a separate element of the arrangement. Service revenues are recognized as the services are performed. Revenues from royalties are recognized according to quarterly royalty reports received from the applicable distributors and OEMs. The Company is entitled to either a percentage of the distributor or OEM's revenue from the combined product or to a percentage of the revenues of the product sold, as the case may be. Deferred revenue includes unearned amounts paid under maintenance and support contracts and amounts received from customers under license agreements but not recognized as revenues.</t>
  </si>
  <si>
    <t>Cost of Revenues</t>
  </si>
  <si>
    <t>m.
Cost of Revenues: Cost of software licenses is comprised of amortization of core technology acquired. Cost of maintenance and services is comprised mainly of post-sale customer support and professional services personnel.</t>
  </si>
  <si>
    <t>Concentrations of credit risks</t>
  </si>
  <si>
    <t>n.
Concentrations of credit risks: Financial instruments that potentially subject the Company to concentrations of credit risk consist principally of cash and cash equivalents, foreign exchange contracts and trade receivables. Cash and cash equivalents are invested in major banks mainly in Israel and the United States. Such deposits in the United States may be in excess of insured limits and are not insured in other jurisdictions, such as Israel. Generally these deposits may be redeemed upon demand and, therefore, bear low risk. The Company's trade receivables are mainly derived from sales to customers located primarily in the United States, Europe and the Far East. The Company performs ongoing credit evaluations of its customers and, through December 31, 2016, has not experienced any material losses. An allowance for doubtful accounts is determined with respect to those amounts that the Company has determined to be doubtful of collection. There were no material bad debt expenses or write-offs recorded for the years ended December 31, 2016, 2015 and 2014.</t>
  </si>
  <si>
    <t>Accounting for share-based compensation</t>
  </si>
  <si>
    <t>o.
Accounting for share-based compensation The Company accounts for share-based compensation in accordance with ASC No. 718, "Compensation - Stock Compensation" ("ASC No. 718"). ASC No. 718 is applicable for stock-based awards exchanged for employees' services and for non-employee directors. Pursuant to ASC No. 718, share-based compensation cost is measured at the grant date, based on the fair value of the award, and is recognized as expense ratably on a straight line basis over the requisite service period, net of estimated forfeitures. ASC No. 718 requires forfeitures to be estimated at the time of grant and revised, if necessary, in subsequent periods if actual forfeitures differ from those estimates. Estimated forfeitures are based on actual historical pre-vesting forfeitures. ASC No. 718 requires the cash flows resulting from tax deductions in excess of the equity-based compensation costs recognized for those equity-based awards to be classified as financing cash flows. During the years ended December 31, 2016, 2015 and 2014, the Company classified $ (171), $ 218 and $ 121, respectively, of excess tax benefits from equity-based compensation as financing cash flows. The Company selected the Black-Scholes option pricing model as the most appropriate fair value method for its stock options awards. This option-pricing model requires a number of assumptions, of which the most significant are the expected stock price volatility and the expected option term. Expected volatility is calculated based upon actual historical stock price movements over the most recent periods ending on the grant date, equal to the expected option term. The expected term of options granted is derived from the historical option exercises, post-vesting cancellations, and estimates concerning future exercises and cancellations for vested and unvested options that remain outstanding. The risk-free interest rate is based on the yield from U.S. treasury bonds with an equivalent term to the expected life of the options. Historically, the Company has not paid dividends and in addition has no foreseeable plans to pay dividends, and therefore uses an expected dividend yield of zero in the option pricing model. The fair value for options granted in 2016, 2015 and 2014 is estimated at the date of grant using the Black-Scholes option-pricing model with the following weighted average assumptions:
Year ended December 31,
2016
2015
2014
Dividend yield
0
%
0
%
0
%
Expected volatility
53
%
52
%
61
%
Risk-free interest
1.82
%
1.29
%
1.24
%
Expected life (in years)
5.3
4
4 The fair value of each restricted stock unit (“RSU”) is the market value as determined by the closing price of the common share prior to the day of grant.</t>
  </si>
  <si>
    <t>Derivatives and hedging</t>
  </si>
  <si>
    <t>p.
Derivatives and hedging: The Company accounts for derivatives and hedging based on ASC No. 815, "Derivatives and Hedging" ("ASC No. 815"). ASC No. 815 requires the Company to recognize all derivatives on the balance sheet at fair value. The accounting for changes in the fair value (i.e., gains or losses) of a derivative instrument depends on whether it has been designated and qualifies as part of a hedging relationship and further, on the type of hedging relationship. According to ASC No. 815, for derivative instruments that are designated and qualify as hedging instruments, the Company must designate the hedging instrument, based upon the exposure being hedged, as a fair value hedge, cash flow hedge, or a hedge of a net investment in a foreign operation. If the derivatives meet the definition of a hedge and are so designated, depending on the nature of the hedge, changes in the fair value of such derivatives will either be offset against the change in fair value of the hedged assets, liabilities, or firm commitments through earnings, or recognized in other comprehensive income until the hedged item is recognized in earnings. The ineffective portion of a derivative's change in fair value is recognized in earnings. The Company entered into forward and option contracts to hedge against the risk of overall changes in future cash flow from payments of payroll and related expenses denominated in New Israeli Shekels ("NIS"). As of December 31, 2016 and 2015, the fair value of the Company's outstanding forward and option contracts amounted to $ 7 and $ 62, respectively, which is included within accrued expenses and other current liabilities in the balance sheets. The Company measured the fair value of these contracts in accordance with ASC No. 820, "Fair Value Measurements and Disclosures" ("ASC No. 820"), and they were classified as level 2. Net income (loss) from hedging transactions recognized in financial expenses, net during 2016, 2015 and 2014 was $3, ($30) and ($201), respectively. As of December 31, 2016 and 2015, the notional principal amount of the hedging contracts to sell U.S. dollars held by the Company was $4,963 and $6,471, respectively. The fair value of the Company's outstanding derivative designated as cash flow hedging instruments was recorded as liability of $7 and $58, as of December 31, 2016 and 2015, respectively, which is included within ”Accrued expenses and other current liabilities” in the balance sheet. The fair value of the Company's outstanding hedging contracts that were not designated as hedging instruments as of December 31, 2016 and 2015 were immaterial.</t>
  </si>
  <si>
    <t>q.
Basic and diluted net loss per share: Basic and diluted loss per ordinary share are presented in conformity with ASC No. 260 "Earnings Per Share", for all years presented. Basic loss per ordinary share is computed by dividing the net loss for each reporting period by the weighted average number of ordinary shares outstanding during the period. Diluted loss per ordinary share is computed by dividing the aggregation of the net loss for each reporting period plus additional expense or income that would have been outstanding if potentially dilutive securities had been exercised during the period, by the weighted average number of ordinary shares outstanding during the period plus any additional ordinary shares that would have been outstanding if potentially dilutive securities had been exercised during the period, calculated under the treasury stock method. The total number of shares related to the outstanding stock options excluded from the calculation of diluted net loss per share due to their anti-dilutive effect was 1,902,934, 1,974,962 and 1,888,768 for the years ended December 31, 2016, 2015 and 2014, respectively.</t>
  </si>
  <si>
    <t>Severance pay</t>
  </si>
  <si>
    <t>r.
Severance pay: The Company's liability for severance pay for all employees located in Israel is calculated pursuant to Israel's Severance Pay Law based on the employees' most recent monthly salary multiplied by the number of years of employment, as of the balance sheet date. Upon termination by the Company, or other circumstances that are considered as termination under the Severance Pay Law, Israeli employees are generally entitled to one month's salary for each year of employment or a portion thereof. The Company's liability for all of its Israeli employees is fully provided by monthly deposits with a severance pay fund, pension policies and by an accrual.
The deposited funds include profits or losses accumulated up to the balance sheet date. The deposited funds may be withdrawn only upon the fulfillment of the employee's obligation pursuant to Israel's Severance Pay Law or employment agreements. The value of these policies is recorded as an asset in the Company's balance sheets. The Company's agreements with employees in Israel, who joined the Company after December 1, 2009, are in accordance with Section 14 of the Severance Pay Law, 1963, whereby the Company's contributions for severance pay fully cover its severance liability. Such deposits and related obligations are not stated on the balance sheet, as the Company is legally released from obligation to employees once the deposit amounts have been fully paid. Severance pay expense for the years ended December 31, 2016, 2015 and 2014 amounted to $ 645, $ 682 and $ 594, respectively.</t>
  </si>
  <si>
    <t>Fair value of financial instruments</t>
  </si>
  <si>
    <t>s.
Fair value of financial instruments: The Company applies ASC No. 820, pursuant to which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No.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Quoted prices (unadjusted) in active markets for identical assets or liabilities that the Company can access at the measurement date.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fair value hierarchy also requires an entity to maximize the use of observable inputs and minimize the use of unobservable inputs when measuring fair value. The carrying amounts of cash and cash equivalents, restricted cash, trade receivables, trade payables, employees and payroll accruals, accrued expenses and other current liabilities approximate their fair values due to the short-term maturity of these instruments.</t>
  </si>
  <si>
    <t>Comprehensive income</t>
  </si>
  <si>
    <t>t.
Comprehensive income: The Company accounts for comprehensive income (loss) in accordance with ASC No. 220, "Comprehensive Income." This statement establishes standards for the reporting and display of comprehensive income (loss) and its components in a full set of general purpose financial statements. Comprehensive income (loss) generally represents all changes in stockholders' equity during the period except those resulting from investments by, or distributions to, stockholders. The following table summarizes the changes in accumulated balances of other comprehensive loss for 2016:
Unrealized gains (losses) on cash flow hedges
Foreign currency translation adjustment
Total
Beginning balance
$
(58
)
$
(1,079
)
$
(1,137
)
Other comprehensive gain before reclassifications
76
72
148
Amounts reclassified from accumulated other comprehensive loss into earnings
(24
)
-
(24
)
Net current period other comprehensive
52
72
124
Ending balance
$
(6
)
$
(1,007
)
$
(1,013
)</t>
  </si>
  <si>
    <t>Impact of recently issued accounting standard not yet adopted</t>
  </si>
  <si>
    <t>u.
Impact of recently issued accounting standard not yet adopted:
1.
In February 2016, the Financial Accounting Standards Board (FASB) issued Accounting Standard Update ("ASU") No. 2016-02, "Leases". The updated standard aims to increase transparency and comparability among organizations by requiring lessees to recognize lease assets and lease liabilities on the balance sheet and requiring disclosure of key information about leasing arrangements. This update is effective for annual periods beginning after December 15, 2018, and interim periods within those annual periods; early adoption is permitted and modified retrospective application is required. The Company is in the process of evaluating this guidance to determine the impact it will have on its consolidated financial statements.
2.
In May 2014, the FASB issued ASU No. 2014-09, "Revenue from Contracts with Customers (Topic 606)" ("ASU 2014-09"), which amends the existing accounting standards for revenue recognition. The FASB has recently issued several amendments to the standard, including clarification on accounting for licenses of intellectual property and identifying performance obligations. The new revenue recognition standard will be effective for the Company in the first quarter of 2018, with the option to adopt it in the first quarter of 2017.
The new standard also permits two methods of adoption: retrospectively to each prior reporting period presented (the so-called "full retrospective method"), or retrospectively with the cumulative effect of initially applying the new standard recognized at the date of initial application (the so-called "modified retrospective method"). The Company is currently evaluating the timing and method of adoption of the new revenue standard and also the impact that the standard will have on its consolidated financial statements and related disclosures.
3.
In August 2016, the FASB issued ASU No. 2016-15, "Statement of Cash Flows (Topic 230)", which amends the guidance on the classification of certain cash receipts and payments in the statement of cash flows. This ASU is effective for annual and interim reporting periods beginning after December 15, 2017 and is applied retrospectively. Early adoption is permitted, including adoption in an interim period. The Company is currently evaluating the impact that this ASU will have on its consolidated financial statements.
4.
In March 2016, the FASB issued ASU No. 2016-09, "Improvements to Employee Share-Based Payment Accounting." This ASU affects entities that issue share-based payment awards to their employees. The ASU is designed to simplify several aspects of accounting for share-based payment award transactions, which include the income tax consequences, classification of awards as either equity or liabilities, classification on the statement of cash flows and forfeiture rate calculations. The Company will adopt this ASU on its effective date of January 1, 2017. The Company is currently evaluating the impact that this guidance will have on its consolidated financial statements.
5.
In January 2017, the FASB issued ASU No. 2017-04, “Intangibles - Goodwill and Other (Topic 350): Simplifying the Test for Goodwill Impairment.” This ASU eliminates the requirement to measure the implied fair value of goodwill by assigning the fair value of a reporting unit to all assets and liabilities within that unit (the “Step 2 test”) from the goodwill impairment test. Instead, if the carrying amount of a reporting unit exceeds its fair value, an impairment loss is recognized in an amount equal to that excess, limited by the amount of goodwill in that reporting unit. An entity still has the option to perform the qualitative assessment for a reporting unit to determine if the qualitative impairment test is necessary. This new standard should be applied on a prospective basis and the nature of and reason for the change in accounting principle should be disclosed upon transition. The amendments in this update should be adopted for annual or any interim goodwill impairment tests in fiscal years beginning after December 15, 2019. Early adoption is permitted on testing dates after January 1, 2017. The Company is currently evaluating the impact of adopting the new guidance on the consolidated financial statements and the timing of adoption.
6.
In 2016, the Company adopted ASU No. 2014-15, "Disclosure of Uncertainties about an Entity’s Ability to Continue as a Going Concern" ("ASU 2014-15"), that provides guidance on management’s responsibility in evaluating whether there is substantial doubt about a company’s ability to continue as a going concern and to provide related footnote disclosures. The adoption of ASU 2014-15 does not have an impact on the Company's consolidated financial statements.</t>
  </si>
  <si>
    <t>SIGNIFICANT ACCOUNTING POLICIES (Tables)</t>
  </si>
  <si>
    <t>Schedule of Annual Depreciation Rates</t>
  </si>
  <si>
    <t>Property and equipment are stated at cost, net of accumulated depreciation. Depreciation is calculated using the straight-line method, over the estimated useful lives of the assets, at the following annual rates:
Percentage
Computers and peripheral equipment
20 – 33 (mainly 33)
Office furniture and equipment
10 – 20 (mainly 15)
Leasehold improvements
Over the shorter of the related lease period or the life of the asset</t>
  </si>
  <si>
    <t>Summary of Fair Value Assumptions</t>
  </si>
  <si>
    <t xml:space="preserve">The fair value for options granted in 2016, 2015 and 2014 is estimated at the date of grant using the Black-Scholes option-pricing model with the following weighted average assumptions:
Year ended December 31,
2016
2015
2014
Dividend yield
0
%
0
%
0
%
Expected volatility
53
%
52
%
61
%
Risk-free interest
1.82
%
1.29
%
1.24
%
Expected life (in years)
5.3
4
4 </t>
  </si>
  <si>
    <t>Schedule of Changes in Accumulated Balances of Other Comprehensive Loss</t>
  </si>
  <si>
    <t>The following table summarizes the changes in accumulated balances of other comprehensive loss for 2016:
Unrealized gains (losses) on cash flow hedges
Foreign currency translation adjustment
Total
Beginning balance
$
(58
)
$
(1,079
)
$
(1,137
)
Other comprehensive gain before reclassifications
76
72
148
Amounts reclassified from accumulated other comprehensive loss into earnings
(24
)
-
(24
)
Net current period other comprehensive
52
72
124
Ending balance
$
(6
)
$
(1,007
)
$
(1,013
)</t>
  </si>
  <si>
    <t>FAIR VALUE MEASUREMENTS (Tables)</t>
  </si>
  <si>
    <t>Liabilities Measured at Fair Value</t>
  </si>
  <si>
    <t xml:space="preserve">The below table sets forth the Company's assets and liabilities that were measured at fair value as of December 31, 2016 and 2015 by level within the fair value hierarchy. Assets and liabilities are classified in their entirety based on the lowest level of input that is significant to the fair value measurement.
December 31, 2016
Level 1
Level 2
Level 3
Total
Liabilities:
Contingent consideration related to acquisitions
$
-
$
-
$
271
$
271
Foreign exchange contracts
-
7
-
7
Liability presented at fair value
-
-
512
512
Total liabilities
$
-
$
7
$
783
$
790
December 31, 2015
Level 1
Level 2
Level 3
Total
Liabilities:
Contingent consideration related to acquisitions
$
-
$
-
$
2,458
$
2,458
Foreign exchange contracts
-
62
-
62
Liability presented at fair value
-
-
719
719
Total liabilities
$
-
$
62
$
3,177
$
3,239 </t>
  </si>
  <si>
    <t>Change of Fair Value Measurements</t>
  </si>
  <si>
    <t xml:space="preserve">The following table set forth the change of fair value measurements that are categorized within Level 3:
Total fair value as of January 1, 2016
$
3,177
Cash settlements
(1,990
)
Shares settlements
(224
)
Revaluation of liability presented at fair value
(207
)
Accretion of contingent payment obligations
(8
)
Change in fair value of payment obligations
35
Total fair value as of December 31, 2016
$
783 </t>
  </si>
  <si>
    <t>PROPERTY AND EQUIPMENT, NET (Tables)</t>
  </si>
  <si>
    <t>Schedule of Property and Equipment</t>
  </si>
  <si>
    <t xml:space="preserve">December 31,
2016
2015
Cost:
Computers and peripheral equipment
$
2,203
$
1,880
Office furniture and equipment
531
444
Leasehold improvements
473
453
3,207
2,777
Accumulated depreciation
1,993
1,517
Property and equipment, net
$
1,214
$
1,260 </t>
  </si>
  <si>
    <t>GOODWILL AND OTHER INTANGIBLE ASSETS, NET (Tables)</t>
  </si>
  <si>
    <t>Schedule of Changes in Goodwill</t>
  </si>
  <si>
    <t>Changes in goodwill during the years ended December 31, 2016 and 2015 are as follows:
December 31,
2016
2015
Goodwill, beginning of year
$
30,844
$
17,467
Revaluation related to foreign currency exchange differences
85
(207
)
Acquisition of Appfluent
-
13,584
Goodwill, end of year
$
30,929
$
30,844</t>
  </si>
  <si>
    <t>Schedule of Other Intangible Assets</t>
  </si>
  <si>
    <t xml:space="preserve">Net other intangible assets consisted of the following:
Weighted average amortization period
December 31,
(years)
2016
2015
Original amount:
Core technology
4.74
$
13,384
$
13,384
Customers relationship
5.84
1,981
1,981
Non-competition agreement
4
224
224
15,589
15,589
Accumulated amortization:
Core technology
6,977
4,834
Customers relationship
1,544
1,371
Non-competition agreement
168
112
8,689
6,317
Impairment of intangible assets
4,122
-
Other Intangible assets ,net:
Core technology
2,488
8,550
Customers relationship
234
610
Non-competition agreement
56
112
$
2,778
$
9,272 </t>
  </si>
  <si>
    <t>Schedule of Other Intangible Assets Future Amortization Expense</t>
  </si>
  <si>
    <t xml:space="preserve">The estimated future amortization expense of other intangible assets as of December 31, 2016 for the years ending:
Year ending December 31 ,
2017
1,346
2018
943
2019
415
Thereafter
74
$
2,778 </t>
  </si>
  <si>
    <t>COMMITMENTS AND CONTINGENT LIABILITIES (Tables)</t>
  </si>
  <si>
    <t>Schedule of Future Minimum Lease Payments</t>
  </si>
  <si>
    <t>In addition, the Company leases motor vehicles under non-cancelable operating leases for, generally, 3 years. Future minimum commitments under these leases as of December 31, 2016, are as follows:
Year ended December 31,
Operating Leases
2017
$
1,668
2018
1,220
2019
786
2020 and after
676
$
4,350</t>
  </si>
  <si>
    <t>SHAREHOLDERS' EQUITY (Tables)</t>
  </si>
  <si>
    <t>Schedule of Stock Option Activity</t>
  </si>
  <si>
    <t>The following is a summary of the Company's stock options granted under the Plans:
Year ended December 31, 2016
Number of options (thousands)
Weighted average exercise price (per share)
Weighted- average remaining contractual term (in years)
Aggregate intrinsic value (*)
Outstanding at beginning of year
1,975
$
8.95
3.98
$
5,118
Granted
212
7.27
Exercised
(108
)
2.67
Forfeited
(176
)
11.33
Outstanding at end of year
1,903
$
8.90
3.35
$
1,136
Exercisable at end of year
1,324
$
8.43
2.72
$
1,092
Vested and expected to vest at end of year
1,852
$
8.89
3.30
$
1,130
(*)
Calculation of aggregate intrinsic value for options outstanding and exercisable is based on the share price of the Company’s ordinary shares as of December 31, 2016 which was $6.0 per share.</t>
  </si>
  <si>
    <t>Schedule of Shares Authorized Under Stock Option Plans, by Exercise Price Range</t>
  </si>
  <si>
    <t xml:space="preserve">The options outstanding as of December 31, 2016, have been separated into ranges of exercise price per share as follows:
Outstanding
Exercisable
Exercise price
Number outstanding (thousands)
Weighted average remaining contractual life (years)
Weighted average exercise price
Number exercisable (thousands)
Weighted average remaining contractual life (years)
Weighted average exercise price
$
$
$
$1.48 - $5.68
478
2.25
3.62
346
0.82
2.84
$5.72-$10.03
482
3.31
8.72
394
3.17
8.75
$10.06 - $11.32
576
3.56
10.86
430
3.33
10.97
$11.38 - $14.68
367
4.48
12.92
154
4.13
12.98
1,903
3.35
$
8.90
1,324
2.72
$
8.43 </t>
  </si>
  <si>
    <t>Schedule of RSU Activity</t>
  </si>
  <si>
    <t xml:space="preserve">A summary of the Company’s RSU activities and related information for the year ended December 31, 2016, is as follows:
Number of RSUs (thousands)
Weighted average grant-date fair value
Outstanding at January 1, 2016
225
$
14.68
Granted
318
8.05
Vested
(74
)
14.68
Forfeited
(33
)
11.42
Non-vested at December 31, 2016
436
$
10.09 </t>
  </si>
  <si>
    <t>Schedule of Stock-Based Compensation Expense</t>
  </si>
  <si>
    <t xml:space="preserve">The allocation of the share-based compensation, including compensation related to a retention plan associated with an acquisition (see also Note 3(b)) and other compensation in shares, is as follows:
Year ended December 31,
2016
2015
2014
Cost of maintenance and services
$
148
$
-
$
-
Research and development
1,098
842
440
Selling and marketing
2,011
1,766
636
General and administrative
993
721
413
Total share-based compensation
$
4,250
$
3,329
$
1,489 </t>
  </si>
  <si>
    <t>INCOME TAXES (Tables)</t>
  </si>
  <si>
    <t>Schedule of Components of Income Tax Expense (Benefits)</t>
  </si>
  <si>
    <t xml:space="preserve">Taxes on income (income tax benefits) are comprised as follows:
Year ended December 31,
2016
2015
2014
Deferred tax benefit
$
(1,989
)
$
(777
)
$
(224
)
Current taxes
1,254
1,323
958
(735
)
$
546
$
734
Domestic
285
$
209
$
140
Foreign
(1,020
)
337
594
(735
)
$
546
$
734
Domestic taxes:
Current
285
$
209
$
140
Deferred
-
-
-
285
209
140
Foreign taxes:
Current
969
1,114
818
Deferred
(1,989
)
(777
)
(224
)
(1,020
)
337
594
Income taxes (income tax benefits)
$
(735
)
$
546
$
734 </t>
  </si>
  <si>
    <t>Schedule of Income (Loss) from Continuing Operations Before Income Tax, Domestic and Foreign</t>
  </si>
  <si>
    <t>Loss before taxes on income attributable to domestic and foreign operations are as follows:
Year ended December 31,
2016
2015
2014
Domestic
$
(9,749
)
$
(4,624
)
$
(2,540
)
Foreign
(1,679
)
1,561
1,582
$
(11,428
)
$
(3,063
)
$
(958
)</t>
  </si>
  <si>
    <t>Schedule of Reconciliation Between The Theoretical Tax Expense And The Actual Tax Expense</t>
  </si>
  <si>
    <t xml:space="preserve">A reconciliation between the theoretical tax expense, assuming all income is taxed at the statutory tax rate applicable to income of the Company and the actual tax expense as reported in the statement of operations is as follows:
December 31,
2016
2015
2014
Loss before taxes, as reported in the consolidated statements of income
$
(11,428
)
$
(3,063
)
$
(958
)
Statutory tax rate
25.0
%
26.5
%
26.5
%
Theoretical tax benefit on the above amount at the Israeli statutory tax rate
$
(2,857
)
$
(812
)
$
(254
)
State taxes and tax adjustment in respect of different tax rate of foreign subsidiaries
(236
)
307
112
Non-deductible expenses and other permanent differences
526
(26
)
496
Losses and timing differences for which valuation allowance was provided
1,949
861
288
Utilization of tax losses for which valuation allowance was provided for in prior years
(334
)
(14
)
(52
)
Withholding taxes
96
209
175
Other
121
21
(31
)
Actual taxes on income (income tax benefit)
$
(735
)
$
546
$
734 </t>
  </si>
  <si>
    <t>Schedule of Deferred Tax Assets and Liabilities</t>
  </si>
  <si>
    <t xml:space="preserve">Deferred income taxes reflect the net tax effects of temporary differences between the carrying amounts of assets and liabilities for financial reporting purposes and the amounts used for income tax purposes. Significant components of the Company's deferred tax liabilities and assets are as follows:
December 31,
2016
2015
Net operating loss carry forwards
$
12,979
$
14,110
Research and development expenses
2,312
2,242
Employee related accruals
409
441
Deferred revenue and other
1,248
1,012
Total deferred tax asset before valuation allowance
16,948
17,805
Less - valuation allowance
(14,481
)
(15,045
)
Deferred tax asset
2,467
2,760
Deferred tax liability - Intangible assets and other
(219
)
(2,345
)
Deferred tax assets, net
$
2,248
$
415
Domestic:
$
-
$
-
Foreign:
$
2,248
$
415 </t>
  </si>
  <si>
    <t>Summary of Unrecognized Tax Benefits</t>
  </si>
  <si>
    <t xml:space="preserve">A reconciliation of the beginning and ending amount of unrecognized tax benefits related to uncertain tax positions is as follows:
December 31,
2016
2015
Opening balance
$
191
$
93
Additions for prior years' tax position
103
-
Additions related to the current year
96
113
Reduction of prior years' tax position due to lapse of statute of limitation
-
(15
)
Closing balance
$
390
$
191
Included in accrued expenses and other current liabilities
$
182
$
40
Included in other long term liabilities
$
208
$
151 </t>
  </si>
  <si>
    <t>ENTITY-WIDE DISCLOSURES (Tables)</t>
  </si>
  <si>
    <t>Schedule of Revenues by Geographic Area</t>
  </si>
  <si>
    <t xml:space="preserve">Revenues by geographical areas were as follows:
Year ended December 31,
2016
2015
2014
North America
$
38,769
$
36,236
$
25,993
Europe
11,342
7,795
6,085
APAC
3,337
2,838
2,227
Israel
535
662
817
Other
511
637
530
$
54,494
$
48,168
$
35,652 </t>
  </si>
  <si>
    <t>FINANCIAL EXPENSE, NET (Tables)</t>
  </si>
  <si>
    <t>Schedule of Financial Income (Expenses)</t>
  </si>
  <si>
    <t xml:space="preserve">Year ended December 31,
2016
2015
2014
Financial income:
Interest
$
-
$
(3
)
$
(19
)
Revaluation of liability presented at fair value
(207
)
(187
)
(187
)
Accretion of payment obligations related to acquisitions
(35
)
-
-
Hedging
(3
)
-
-
(245
)
(190
)
(206
)
Financial expenses:
Interest and bank charges
130
103
124
Hedging
-
30
201
Exchange rate differences, net
142
156
92
Accretion of payment obligations related to acquisitions
27
477
682
299
766
1,099
$
54
$
576
$
893 </t>
  </si>
  <si>
    <t>SIGNIFICANT ACCOUNTING POLICIES (Narrative) (Details) - USD ($) $ in Thousands</t>
  </si>
  <si>
    <t>Revenue recognition:</t>
  </si>
  <si>
    <t>Recognition period of maintenance revenues ratably over the term of the agreement</t>
  </si>
  <si>
    <t>1 year</t>
  </si>
  <si>
    <t>Accounting for stock-based compensation:</t>
  </si>
  <si>
    <t>Excess tax benefit (deficiencies) from equity-based compensation</t>
  </si>
  <si>
    <t>Basic and diluted net income (loss) per share:</t>
  </si>
  <si>
    <t>Weighted average number of anti-dilutive options excluded from the computation of earnings per share</t>
  </si>
  <si>
    <t>Impairment of long-lived assets and intangible assets</t>
  </si>
  <si>
    <t>Impairment of acquisition-related intangible assets</t>
  </si>
  <si>
    <t>Severance pay:</t>
  </si>
  <si>
    <t>Severance pay expense</t>
  </si>
  <si>
    <t>Core technology [Member]</t>
  </si>
  <si>
    <t>Customer relationships [Member]</t>
  </si>
  <si>
    <t>SIGNIFICANT ACCOUNTING POLICIES (Schedule of Estimated Useful Lives) (Details)</t>
  </si>
  <si>
    <t>Computers and Peripheral Equipment [Member]</t>
  </si>
  <si>
    <t>Property, Plant and Equipment [Line Items]</t>
  </si>
  <si>
    <t>Annual depreciation percentage</t>
  </si>
  <si>
    <t>33.00%</t>
  </si>
  <si>
    <t>Computers and Peripheral Equipment [Member] | Minimum [Member]</t>
  </si>
  <si>
    <t>20.00%</t>
  </si>
  <si>
    <t>Computers and Peripheral Equipment [Member] | Maximum [Member]</t>
  </si>
  <si>
    <t>Office Equipment [Member]</t>
  </si>
  <si>
    <t>15.00%</t>
  </si>
  <si>
    <t>Office Equipment [Member] | Minimum [Member]</t>
  </si>
  <si>
    <t>10.00%</t>
  </si>
  <si>
    <t>Office Equipment [Member] | Maximum [Member]</t>
  </si>
  <si>
    <t>Leasehold Improvements [Member]</t>
  </si>
  <si>
    <t>SIGNIFICANT ACCOUNTING POLICIES (Summary of Fair Value Assumptions) (Details) - Employee Stock Option [Member]</t>
  </si>
  <si>
    <t>Share-based Compensation Arrangement by Share-based Payment Award [Line Items]</t>
  </si>
  <si>
    <t>Dividend yield</t>
  </si>
  <si>
    <t>0.00%</t>
  </si>
  <si>
    <t>Expected volatility</t>
  </si>
  <si>
    <t>53.00%</t>
  </si>
  <si>
    <t>52.00%</t>
  </si>
  <si>
    <t>61.00%</t>
  </si>
  <si>
    <t>Risk-free interest</t>
  </si>
  <si>
    <t>1.82%</t>
  </si>
  <si>
    <t>1.29%</t>
  </si>
  <si>
    <t>1.24%</t>
  </si>
  <si>
    <t>Expected life (in years)</t>
  </si>
  <si>
    <t>5 years 3 months 18 days</t>
  </si>
  <si>
    <t>4 years</t>
  </si>
  <si>
    <t>SIGNIFICANT ACCOUNTING POLICIES (Derivatives and Hedging) (Details) - USD ($) $ in Thousands</t>
  </si>
  <si>
    <t>Derivative [Line Items]</t>
  </si>
  <si>
    <t>Net income (losses) recognized in financial income, net</t>
  </si>
  <si>
    <t>Addition payments of severance cost</t>
  </si>
  <si>
    <t>Designated as Hedging Instrument [Member]</t>
  </si>
  <si>
    <t>Notional amount</t>
  </si>
  <si>
    <t>Fair value of derivative contracts</t>
  </si>
  <si>
    <t>Forward Contracts [Member] | Not Designated as Hedging Instrument [Member]</t>
  </si>
  <si>
    <t>SIGNIFICANT ACCOUNTING POLICIES (Schedule of Changes in Accumulated Balances of OCI) (Details) - USD ($) $ in Thousands</t>
  </si>
  <si>
    <t>Beginning balance</t>
  </si>
  <si>
    <t>Other comprehensive gain before reclassifications</t>
  </si>
  <si>
    <t>Amounts reclassified from accumulated other comprehensive loss into earnings</t>
  </si>
  <si>
    <t>Net current period other comprehensive</t>
  </si>
  <si>
    <t>Ending balance</t>
  </si>
  <si>
    <t>Unrealized Gains (Losses) on Cash Flow Hedges [Member]</t>
  </si>
  <si>
    <t>Foreign Currency Translation Adjustment [Member]</t>
  </si>
  <si>
    <t>ACQUISITIONS (Narrative) (Details) € in Thousands, $ in Thousands</t>
  </si>
  <si>
    <t>Mar. 18, 2015USD ($)shares</t>
  </si>
  <si>
    <t>Nov. 14, 2014USD ($)shares</t>
  </si>
  <si>
    <t>Nov. 14, 2014EUR (€)shares</t>
  </si>
  <si>
    <t>Dec. 18, 2014USD ($)shares</t>
  </si>
  <si>
    <t>Dec. 18, 2013USD ($)shares</t>
  </si>
  <si>
    <t>Dec. 31, 2014USD ($)</t>
  </si>
  <si>
    <t>Nov. 14, 2014EUR (€)</t>
  </si>
  <si>
    <t>Business Acquisition [Line Items]</t>
  </si>
  <si>
    <t>Contingent estimated liability</t>
  </si>
  <si>
    <t>Compensation costs recognized</t>
  </si>
  <si>
    <t>Appfluent [Member]</t>
  </si>
  <si>
    <t>Ownership interests acquired</t>
  </si>
  <si>
    <t>100.00%</t>
  </si>
  <si>
    <t>Amount held in escrow deposit</t>
  </si>
  <si>
    <t>Period of amount held in escrow deposit</t>
  </si>
  <si>
    <t>Number of shares issued for acquisition of entity | shares</t>
  </si>
  <si>
    <t>Cash paid for entity</t>
  </si>
  <si>
    <t>Total consideration</t>
  </si>
  <si>
    <t>Maximum milestone-based contingent payment</t>
  </si>
  <si>
    <t>Fair value of milestone-based contingent payments</t>
  </si>
  <si>
    <t>Gain included in selling and marketing as a reversal of previously accrued milestone-based contingent payment</t>
  </si>
  <si>
    <t>Appfluent [Member] | Key Employees [Member]</t>
  </si>
  <si>
    <t>Employee retention payable</t>
  </si>
  <si>
    <t>Employee retention, percentage payable in shares</t>
  </si>
  <si>
    <t>40.00%</t>
  </si>
  <si>
    <t>Retention payments</t>
  </si>
  <si>
    <t>Retention payment issued</t>
  </si>
  <si>
    <t>Retention payment issued, shares | shares</t>
  </si>
  <si>
    <t>Appfluent [Member] | Core technology [Member]</t>
  </si>
  <si>
    <t>Intangible assets acquired</t>
  </si>
  <si>
    <t>Appfluent [Member] | Customer relationships [Member]</t>
  </si>
  <si>
    <t>Appfluent [Member] | Shares Held Back To Secure Indemnity Claims [Member]</t>
  </si>
  <si>
    <t>Payment obligations</t>
  </si>
  <si>
    <t>Appfluent [Member] | Issued at closing [Member]</t>
  </si>
  <si>
    <t>Bi Ready B V [Member]</t>
  </si>
  <si>
    <t>Bi Ready B V [Member] | Technology-Based Intangible Assets [Member]</t>
  </si>
  <si>
    <t>Fair value of shares issued for acquisition</t>
  </si>
  <si>
    <t>Maximum earnout potential consideration</t>
  </si>
  <si>
    <t>Amortization period</t>
  </si>
  <si>
    <t>5 years</t>
  </si>
  <si>
    <t>Bi Ready B V [Member] | Technology-Based Intangible Assets [Member] | Euro [Member]</t>
  </si>
  <si>
    <t>Intangible assets acquired | €</t>
  </si>
  <si>
    <t>Maximum earnout potential consideration | €</t>
  </si>
  <si>
    <t>Bi Ready B V [Member] | Core technology [Member]</t>
  </si>
  <si>
    <t>Purchase price allocated to intangible assets</t>
  </si>
  <si>
    <t>Hayes Technology Group Incorporated [Member]</t>
  </si>
  <si>
    <t>Contingent payment consideration, fair value</t>
  </si>
  <si>
    <t>Change in fair value of contingent liability</t>
  </si>
  <si>
    <t>Hayes Technology Group Incorporated [Member] | Maximum [Member]</t>
  </si>
  <si>
    <t>Contingent cash payment</t>
  </si>
  <si>
    <t>Hayes Technology Group Incorporated [Member] | Payable January 2015 [Member] | Maximum [Member]</t>
  </si>
  <si>
    <t>Hayes Technology Group Incorporated [Member] | Payable January 2016 [Member] | Maximum [Member]</t>
  </si>
  <si>
    <t>FAIR VALUE MEASUREMENTS (Liabilities Measured at Fair Value) (Details) - USD ($) $ in Thousands</t>
  </si>
  <si>
    <t>Fair Value, Balance Sheet Grouping, Financial Statement Captions [Line Items]</t>
  </si>
  <si>
    <t>Contingent consideration related to acquisitions</t>
  </si>
  <si>
    <t>Foreign exchange contracts</t>
  </si>
  <si>
    <t>Total liabilities</t>
  </si>
  <si>
    <t>Level 1 [Member]</t>
  </si>
  <si>
    <t>Level 2 [Member]</t>
  </si>
  <si>
    <t>Level 3 [Member]</t>
  </si>
  <si>
    <t>FAIR VALUE MEASUREMENTS (Schedule of Change of Fair Value Measurement) (Details) $ in Thousands</t>
  </si>
  <si>
    <t>Dec. 31, 2016USD ($)</t>
  </si>
  <si>
    <t>Change of fair value measurements that are categorized within Level 3</t>
  </si>
  <si>
    <t>Total fair value as of January 1, 2016</t>
  </si>
  <si>
    <t>Cash settlements</t>
  </si>
  <si>
    <t>Shares settlements</t>
  </si>
  <si>
    <t>Revaluation of liability presented at fair value</t>
  </si>
  <si>
    <t>Accretion of contingent payment obligations</t>
  </si>
  <si>
    <t>Total fair value as of December 31, 2016</t>
  </si>
  <si>
    <t>PROPERTY AND EQUIPMENT, NET (Details) - USD ($) $ in Thousands</t>
  </si>
  <si>
    <t>Cost:</t>
  </si>
  <si>
    <t>Accumulated depreciation</t>
  </si>
  <si>
    <t>Office Furniture and Equipment [Member]</t>
  </si>
  <si>
    <t>GOODWILL AND OTHER INTANGIBLE ASSETS, NET (Schedule of Changes in Goodwill) (Details) - USD ($) $ in Thousands</t>
  </si>
  <si>
    <t>Goodwill, beginning of year</t>
  </si>
  <si>
    <t>Revaluation related to foreign currency exchange differences</t>
  </si>
  <si>
    <t>Acquisition of Appfluent</t>
  </si>
  <si>
    <t>Goodwill, end of year</t>
  </si>
  <si>
    <t>GOODWILL AND OTHER INTANGIBLE ASSETS, NET (Schedule of Other Intangible Assets) (Details) - USD ($) $ in Thousands</t>
  </si>
  <si>
    <t>Finite-Lived Intangible Assets [Line Items]</t>
  </si>
  <si>
    <t>Original amount</t>
  </si>
  <si>
    <t>Accumulated amortization</t>
  </si>
  <si>
    <t>Other intangible assets, net</t>
  </si>
  <si>
    <t>Weighted average amortization period</t>
  </si>
  <si>
    <t>4 years 8 months 27 days</t>
  </si>
  <si>
    <t>5 years 10 months 2 days</t>
  </si>
  <si>
    <t>Non-competition agreement [Member]</t>
  </si>
  <si>
    <t>GOODWILL AND OTHER INTANGIBLE ASSETS, NET (Schedule of Other Intangible Assets Future Amortization Expense) (Details) - USD ($) $ in Thousands</t>
  </si>
  <si>
    <t>Thereafter</t>
  </si>
  <si>
    <t>LIABILITY PRESENTED AT FAIR VALUE (Details) - USD ($) $ in Thousands</t>
  </si>
  <si>
    <t>Percent equity interest acquired in entity that triggers contingent payment to lender, threshold</t>
  </si>
  <si>
    <t>50.00%</t>
  </si>
  <si>
    <t>Contingent lender payment, percent of equity transaction</t>
  </si>
  <si>
    <t>Contingent lender payment, alternate amount of condiseration payable to the lender</t>
  </si>
  <si>
    <t>CHARGES (ASSETS PLEDGED) (Details) $ in Thousands</t>
  </si>
  <si>
    <t>Line of credit, maximum borrowing capacity</t>
  </si>
  <si>
    <t>Outstanding bank guarantee</t>
  </si>
  <si>
    <t>COMMITMENTS AND CONTIGENT LIABILITIES (Details) - USD ($) $ in Thousands</t>
  </si>
  <si>
    <t>Future minimum commitments under operating lease agreements:</t>
  </si>
  <si>
    <t>2020 and after</t>
  </si>
  <si>
    <t>Operating leases, future minimum payments due, total</t>
  </si>
  <si>
    <t>Rent expense, net</t>
  </si>
  <si>
    <t>SHAREHOLDERS' EQUITY (Narrative) (Details) - USD ($) $ / shares in Units, $ in Thousands</t>
  </si>
  <si>
    <t>Weighted average fair value of options granted</t>
  </si>
  <si>
    <t>Weighted average fair value of options vested</t>
  </si>
  <si>
    <t>Total intrinsic value of options exercised during the period</t>
  </si>
  <si>
    <t>Unrecognized compensation costs related to non-vested share-based compensation</t>
  </si>
  <si>
    <t>Unrecognized compensation cost, period for recognition</t>
  </si>
  <si>
    <t>1 year 10 months</t>
  </si>
  <si>
    <t>Proceeds from exercise of warrants</t>
  </si>
  <si>
    <t>Weighted average fair value of RSUs granted</t>
  </si>
  <si>
    <t>Warrant [Member]</t>
  </si>
  <si>
    <t>Exercise of warrants, shares</t>
  </si>
  <si>
    <t>Number of warrants expired</t>
  </si>
  <si>
    <t>Number of warrants outstanding</t>
  </si>
  <si>
    <t>Non Qualified Options [Member] | Minimum [Member]</t>
  </si>
  <si>
    <t>Exercise price of options, as a percent of fair market value of ordinary shares</t>
  </si>
  <si>
    <t>75.00%</t>
  </si>
  <si>
    <t>Stock Option Plans [Member]</t>
  </si>
  <si>
    <t>Purchase price of common stock, for 10% or greater interest shareholders, expressed as a percentage of its fair market value.</t>
  </si>
  <si>
    <t>110.00%</t>
  </si>
  <si>
    <t>Vesting period of options</t>
  </si>
  <si>
    <t>3 years</t>
  </si>
  <si>
    <t>Expiration period of options</t>
  </si>
  <si>
    <t>6 years</t>
  </si>
  <si>
    <t>Number of ordinary shares reserved for issuance in stock option plans</t>
  </si>
  <si>
    <t>Additional number of ordinary shares reserved for issuance in stock option plans</t>
  </si>
  <si>
    <t>Ordinary shares reserved and available for future grants</t>
  </si>
  <si>
    <t>SHAREHOLDERS' EQUITY (Schedule of Stock Option Activity) (Details) - USD ($) $ / shares in Units, shares in Thousands, $ in Thousands</t>
  </si>
  <si>
    <t>Number of options (thousands)</t>
  </si>
  <si>
    <t>Outstanding at beginning of year</t>
  </si>
  <si>
    <t>Granted</t>
  </si>
  <si>
    <t>Exercised</t>
  </si>
  <si>
    <t>Forfeited</t>
  </si>
  <si>
    <t>Outstanding at end of year</t>
  </si>
  <si>
    <t>Exercisable at end of year</t>
  </si>
  <si>
    <t>Vested and expected to vest at end of year</t>
  </si>
  <si>
    <t>Weighted average exercise price (per share)</t>
  </si>
  <si>
    <t>Weighted average remaining contractual term (in years)</t>
  </si>
  <si>
    <t>3 years 4 months 6 days</t>
  </si>
  <si>
    <t>3 years 11 months 23 days</t>
  </si>
  <si>
    <t>2 years 8 months 19 days</t>
  </si>
  <si>
    <t>3 years 3 months 18 days</t>
  </si>
  <si>
    <t>Aggregate intrinsic value</t>
  </si>
  <si>
    <t>[1]</t>
  </si>
  <si>
    <t>Share price</t>
  </si>
  <si>
    <t>Calculation of aggregate intrinsic value for options outstanding and exercisable is based on the share price of the Company's ordinary shares as of December 31, 2016 which was $6.0 per share.</t>
  </si>
  <si>
    <t>SHAREHOLDERS' EQUITY (Schedule of Shares Authorized Under Stock Option Plans by Exercise Price Range) (Details) - $ / shares shares in Thousands</t>
  </si>
  <si>
    <t>Outstanding</t>
  </si>
  <si>
    <t>Number outstanding</t>
  </si>
  <si>
    <t>Weighted average remaining contractual life (years)</t>
  </si>
  <si>
    <t>Weighted average exercise price</t>
  </si>
  <si>
    <t>Exercisable</t>
  </si>
  <si>
    <t>Number exercisable</t>
  </si>
  <si>
    <t>$1.48 - $5.68 [Member]</t>
  </si>
  <si>
    <t>Share-based Compensation, Shares Authorized under Stock Option Plans, Exercise Price Range [Line Items]</t>
  </si>
  <si>
    <t>Exercise price, minimum</t>
  </si>
  <si>
    <t>Exercise price, maximum</t>
  </si>
  <si>
    <t>2 years 3 months</t>
  </si>
  <si>
    <t>9 months 26 days</t>
  </si>
  <si>
    <t>$5.72-$10.03 [Member]</t>
  </si>
  <si>
    <t>3 years 3 months 22 days</t>
  </si>
  <si>
    <t>3 years 2 months 1 day</t>
  </si>
  <si>
    <t>$10.06 - $11.32 [Member]</t>
  </si>
  <si>
    <t>3 years 6 months 22 days</t>
  </si>
  <si>
    <t>3 years 3 months 29 days</t>
  </si>
  <si>
    <t>$11.38 - $14.68 [Member]</t>
  </si>
  <si>
    <t>4 years 5 months 23 days</t>
  </si>
  <si>
    <t>4 years 1 month 17 days</t>
  </si>
  <si>
    <t>SHAREHOLDERS' EQUITY (Schedule of RSUs) (Details) - RSU [Member] shares in Thousands</t>
  </si>
  <si>
    <t>Dec. 31, 2016$ / sharesshares</t>
  </si>
  <si>
    <t>Number of RSUs</t>
  </si>
  <si>
    <t>Outstanding at January 1, 2016 | shares</t>
  </si>
  <si>
    <t>Granted | shares</t>
  </si>
  <si>
    <t>Vested | shares</t>
  </si>
  <si>
    <t>Forfeited | shares</t>
  </si>
  <si>
    <t>Non-vested at December 31, 2016 | shares</t>
  </si>
  <si>
    <t>Weighted average grant-date fair value</t>
  </si>
  <si>
    <t>Outstanding at January 1, 2016 | $ / shares</t>
  </si>
  <si>
    <t>Granted | $ / shares</t>
  </si>
  <si>
    <t>Vested | $ / shares</t>
  </si>
  <si>
    <t>Forfeited | $ / shares</t>
  </si>
  <si>
    <t>Non-vested at December 31, 2016 | $ / shares</t>
  </si>
  <si>
    <t>SHAREHOLDERS' EQUITY (Schedule of Share-Based Compensation) (Details) - USD ($) $ in Thousands</t>
  </si>
  <si>
    <t>Share-based Compensation Arrangement by Share-based Payment Award, Compensation Cost [Line Items]</t>
  </si>
  <si>
    <t>Cost of Maintenance and Services [Member]</t>
  </si>
  <si>
    <t>Research and Development Expense [Member]</t>
  </si>
  <si>
    <t>Selling and Marketing Expense [Member]</t>
  </si>
  <si>
    <t>General and Administrative Expense [Member]</t>
  </si>
  <si>
    <t>INCOME TAXES (Narrative) (Details) - USD ($) $ in Thousands</t>
  </si>
  <si>
    <t>Statutory tax rate</t>
  </si>
  <si>
    <t>25.00%</t>
  </si>
  <si>
    <t>26.50%</t>
  </si>
  <si>
    <t>Operating loss carryforwards</t>
  </si>
  <si>
    <t>Accrued interest liability related to uncertain tax positions</t>
  </si>
  <si>
    <t>Corporate statutory tax rate on 2018</t>
  </si>
  <si>
    <t>23.00%</t>
  </si>
  <si>
    <t>Corporate statutory tax rate on 2017</t>
  </si>
  <si>
    <t>24.00%</t>
  </si>
  <si>
    <t>Taxes owed in connection with certain organizational changes</t>
  </si>
  <si>
    <t>INCOME TAXES (Schedule of Components of Income Tax Expense (Benefit)) (Details) - USD ($) $ in Thousands</t>
  </si>
  <si>
    <t>Deferred tax benefit</t>
  </si>
  <si>
    <t>Current taxes</t>
  </si>
  <si>
    <t>Domestic</t>
  </si>
  <si>
    <t>Foreign</t>
  </si>
  <si>
    <t>Domestic taxes:</t>
  </si>
  <si>
    <t>Current</t>
  </si>
  <si>
    <t>Deferred</t>
  </si>
  <si>
    <t>Total federal taxes</t>
  </si>
  <si>
    <t>Foreign taxes:</t>
  </si>
  <si>
    <t>Total foreign taxes</t>
  </si>
  <si>
    <t>INCOME TAXES (Schedule of Income (Loss) from Continuing Operations Before Income Tax, Domestic and Foreign) (Details) - USD ($) $ in Thousands</t>
  </si>
  <si>
    <t>INCOME TAXES (Schedule of Effective Income Tax Rate Reconciliation) (Details) - USD ($) $ in Thousands</t>
  </si>
  <si>
    <t>consolidated statements of income</t>
  </si>
  <si>
    <t>Theoretical tax benefit on the above amount at the Israeli statutory tax rate</t>
  </si>
  <si>
    <t>State taxes and tax adjustment in respect of different tax rate of foreign subsidiaries</t>
  </si>
  <si>
    <t>Non-deductible expenses and other permanent differences</t>
  </si>
  <si>
    <t>Losses and timing differences for which valuation allowance was provided</t>
  </si>
  <si>
    <t>Utilization of tax losses for which valuation allowance was provided for in prior years</t>
  </si>
  <si>
    <t>Withholding taxes</t>
  </si>
  <si>
    <t>Other</t>
  </si>
  <si>
    <t>INCOME TAXES (Schedule of Deferred Tax Assets and Liabilities) (Details) - USD ($) $ in Thousands</t>
  </si>
  <si>
    <t>Deferred Tax Assets And Liabilities [Line Items]</t>
  </si>
  <si>
    <t>Net operating loss carry forwards</t>
  </si>
  <si>
    <t>Research and development expenses</t>
  </si>
  <si>
    <t>Employee related accruals</t>
  </si>
  <si>
    <t>Deferred revenue and other</t>
  </si>
  <si>
    <t>Total deferred tax asset before valuation allowance</t>
  </si>
  <si>
    <t>Less - valuation allowance</t>
  </si>
  <si>
    <t>Deferred tax asset</t>
  </si>
  <si>
    <t>Deferred tax liability - Intangible assets and other</t>
  </si>
  <si>
    <t>Deferred tax assets, net</t>
  </si>
  <si>
    <t>Domestic Tax Authority [Member]</t>
  </si>
  <si>
    <t>Foreign Tax Authority [Member]</t>
  </si>
  <si>
    <t>INCOME TAXES (Summary of Unrecognized Tax Benefits) (Details) - USD ($) $ in Thousands</t>
  </si>
  <si>
    <t>Opening balance</t>
  </si>
  <si>
    <t>Additions for prior years' tax position</t>
  </si>
  <si>
    <t>Additions related to the current year</t>
  </si>
  <si>
    <t>Reduction of prior years' tax position due to lapse of statute of limitation</t>
  </si>
  <si>
    <t>Closing balance</t>
  </si>
  <si>
    <t>Included in accrued expenses and other current liabilities</t>
  </si>
  <si>
    <t>Included in other long term liabilities</t>
  </si>
  <si>
    <t>ENTITY-WIDE DISCLOSURES (Narrative) (Details)</t>
  </si>
  <si>
    <t>Revenue [Member] | Customer Concentration Risk [Member]</t>
  </si>
  <si>
    <t>Concentration Risk [Line Items]</t>
  </si>
  <si>
    <t>Percentage of revenues</t>
  </si>
  <si>
    <t>12.60%</t>
  </si>
  <si>
    <t>ENTITY-WIDE DISCLOSURES (Details) - USD ($) $ in Thousands</t>
  </si>
  <si>
    <t>Revenues from External Customers and Long-Lived Assets [Line Items]</t>
  </si>
  <si>
    <t>Revenues</t>
  </si>
  <si>
    <t>North America [Member]</t>
  </si>
  <si>
    <t>Europe [Member]</t>
  </si>
  <si>
    <t>APAC [Member]</t>
  </si>
  <si>
    <t>Israel [Member]</t>
  </si>
  <si>
    <t>Other [Member]</t>
  </si>
  <si>
    <t>FINANCIAL EXPENSE, NET (Details) - USD ($) $ in Thousands</t>
  </si>
  <si>
    <t>Financial income:</t>
  </si>
  <si>
    <t>Interest</t>
  </si>
  <si>
    <t>Revaluation of liabilities presented at fair value</t>
  </si>
  <si>
    <t>Hedging</t>
  </si>
  <si>
    <t>Total financial income</t>
  </si>
  <si>
    <t>Financial expenses:</t>
  </si>
  <si>
    <t>Interest and bank charges</t>
  </si>
  <si>
    <t>Exchange rate differences, net</t>
  </si>
  <si>
    <t>Total financial expenses</t>
  </si>
  <si>
    <t>Total financial expenses, net</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893821</v>
      </c>
    </row>
    <row r="9" spans="1:2">
      <c r="A9" s="4" t="s">
        <v>13</v>
      </c>
      <c r="B9" s="4" t="s">
        <v>14</v>
      </c>
    </row>
    <row r="10" spans="1:2">
      <c r="A10" s="4" t="s">
        <v>15</v>
      </c>
      <c r="B10" s="5" t="n">
        <v>2016</v>
      </c>
    </row>
    <row r="11" spans="1:2">
      <c r="A11" s="4" t="s">
        <v>16</v>
      </c>
      <c r="B11" s="4" t="s">
        <v>17</v>
      </c>
    </row>
    <row r="12" spans="1:2">
      <c r="A12" s="4" t="s">
        <v>18</v>
      </c>
      <c r="B12" s="4" t="s">
        <v>19</v>
      </c>
    </row>
    <row r="13" spans="1:2">
      <c r="A13" s="4" t="s">
        <v>20</v>
      </c>
      <c r="B13" s="5" t="n">
        <v>16841238</v>
      </c>
    </row>
    <row r="14" spans="1:2">
      <c r="A14" s="4" t="s">
        <v>21</v>
      </c>
      <c r="B14" s="4" t="s">
        <v>22</v>
      </c>
    </row>
    <row r="15" spans="1:2">
      <c r="A15" s="4" t="s">
        <v>23</v>
      </c>
      <c r="B15"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26</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6</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6</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6</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6</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6</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6</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6</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6</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6</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6" t="n">
        <v>9166</v>
      </c>
      <c r="C3" s="6" t="n">
        <v>12522</v>
      </c>
    </row>
    <row r="4" spans="1:3">
      <c r="A4" s="4" t="s">
        <v>30</v>
      </c>
      <c r="B4" s="5" t="n">
        <v>7031</v>
      </c>
      <c r="C4" s="5" t="n">
        <v>4524</v>
      </c>
    </row>
    <row r="5" spans="1:3">
      <c r="A5" s="4" t="s">
        <v>31</v>
      </c>
      <c r="B5" s="5" t="n">
        <v>663</v>
      </c>
      <c r="C5" s="5" t="n">
        <v>639</v>
      </c>
    </row>
    <row r="6" spans="1:3">
      <c r="A6" s="4" t="s">
        <v>32</v>
      </c>
      <c r="B6" s="5" t="n">
        <v>16860</v>
      </c>
      <c r="C6" s="5" t="n">
        <v>17685</v>
      </c>
    </row>
    <row r="7" spans="1:3">
      <c r="A7" s="4" t="s">
        <v>33</v>
      </c>
      <c r="B7" s="5" t="n">
        <v>3770</v>
      </c>
      <c r="C7" s="5" t="n">
        <v>3513</v>
      </c>
    </row>
    <row r="8" spans="1:3">
      <c r="A8" s="4" t="s">
        <v>34</v>
      </c>
      <c r="B8" s="5" t="n">
        <v>1214</v>
      </c>
      <c r="C8" s="5" t="n">
        <v>1260</v>
      </c>
    </row>
    <row r="9" spans="1:3">
      <c r="A9" s="4" t="s">
        <v>35</v>
      </c>
      <c r="B9" s="5" t="n">
        <v>2778</v>
      </c>
      <c r="C9" s="5" t="n">
        <v>9272</v>
      </c>
    </row>
    <row r="10" spans="1:3">
      <c r="A10" s="4" t="s">
        <v>36</v>
      </c>
      <c r="B10" s="5" t="n">
        <v>30929</v>
      </c>
      <c r="C10" s="5" t="n">
        <v>30844</v>
      </c>
    </row>
    <row r="11" spans="1:3">
      <c r="A11" s="4" t="s">
        <v>37</v>
      </c>
      <c r="B11" s="5" t="n">
        <v>2248</v>
      </c>
      <c r="C11" s="5" t="n">
        <v>415</v>
      </c>
    </row>
    <row r="12" spans="1:3">
      <c r="A12" s="4" t="s">
        <v>38</v>
      </c>
      <c r="B12" s="5" t="n">
        <v>155</v>
      </c>
      <c r="C12" s="5" t="n">
        <v>169</v>
      </c>
    </row>
    <row r="13" spans="1:3">
      <c r="A13" s="4" t="s">
        <v>39</v>
      </c>
      <c r="B13" s="5" t="n">
        <v>41094</v>
      </c>
      <c r="C13" s="5" t="n">
        <v>45473</v>
      </c>
    </row>
    <row r="14" spans="1:3">
      <c r="A14" s="4" t="s">
        <v>40</v>
      </c>
      <c r="B14" s="5" t="n">
        <v>57954</v>
      </c>
      <c r="C14" s="5" t="n">
        <v>63158</v>
      </c>
    </row>
    <row r="15" spans="1:3">
      <c r="A15" s="3" t="s">
        <v>41</v>
      </c>
    </row>
    <row r="16" spans="1:3">
      <c r="A16" s="4" t="s">
        <v>42</v>
      </c>
      <c r="B16" s="5" t="n">
        <v>375</v>
      </c>
      <c r="C16" s="5" t="n">
        <v>664</v>
      </c>
    </row>
    <row r="17" spans="1:3">
      <c r="A17" s="4" t="s">
        <v>43</v>
      </c>
      <c r="B17" s="5" t="n">
        <v>271</v>
      </c>
      <c r="C17" s="5" t="n">
        <v>2204</v>
      </c>
    </row>
    <row r="18" spans="1:3">
      <c r="A18" s="4" t="s">
        <v>44</v>
      </c>
      <c r="B18" s="5" t="n">
        <v>10676</v>
      </c>
      <c r="C18" s="5" t="n">
        <v>9354</v>
      </c>
    </row>
    <row r="19" spans="1:3">
      <c r="A19" s="4" t="s">
        <v>45</v>
      </c>
      <c r="B19" s="5" t="n">
        <v>4741</v>
      </c>
      <c r="C19" s="5" t="n">
        <v>4012</v>
      </c>
    </row>
    <row r="20" spans="1:3">
      <c r="A20" s="4" t="s">
        <v>46</v>
      </c>
      <c r="B20" s="5" t="n">
        <v>2021</v>
      </c>
      <c r="C20" s="5" t="n">
        <v>1248</v>
      </c>
    </row>
    <row r="21" spans="1:3">
      <c r="A21" s="4" t="s">
        <v>47</v>
      </c>
      <c r="B21" s="5" t="n">
        <v>18084</v>
      </c>
      <c r="C21" s="5" t="n">
        <v>17482</v>
      </c>
    </row>
    <row r="22" spans="1:3">
      <c r="A22" s="3" t="s">
        <v>48</v>
      </c>
    </row>
    <row r="23" spans="1:3">
      <c r="A23" s="4" t="s">
        <v>44</v>
      </c>
      <c r="B23" s="5" t="n">
        <v>1438</v>
      </c>
      <c r="C23" s="5" t="n">
        <v>1348</v>
      </c>
    </row>
    <row r="24" spans="1:3">
      <c r="A24" s="4" t="s">
        <v>49</v>
      </c>
      <c r="B24" s="5" t="n">
        <v>512</v>
      </c>
      <c r="C24" s="5" t="n">
        <v>719</v>
      </c>
    </row>
    <row r="25" spans="1:3">
      <c r="A25" s="4" t="s">
        <v>43</v>
      </c>
      <c r="B25" s="4" t="s">
        <v>50</v>
      </c>
      <c r="C25" s="5" t="n">
        <v>254</v>
      </c>
    </row>
    <row r="26" spans="1:3">
      <c r="A26" s="4" t="s">
        <v>51</v>
      </c>
      <c r="B26" s="5" t="n">
        <v>5027</v>
      </c>
      <c r="C26" s="5" t="n">
        <v>4746</v>
      </c>
    </row>
    <row r="27" spans="1:3">
      <c r="A27" s="4" t="s">
        <v>52</v>
      </c>
      <c r="B27" s="5" t="n">
        <v>277</v>
      </c>
      <c r="C27" s="5" t="n">
        <v>318</v>
      </c>
    </row>
    <row r="28" spans="1:3">
      <c r="A28" s="4" t="s">
        <v>53</v>
      </c>
      <c r="B28" s="5" t="n">
        <v>7254</v>
      </c>
      <c r="C28" s="5" t="n">
        <v>7385</v>
      </c>
    </row>
    <row r="29" spans="1:3">
      <c r="A29" s="3" t="s">
        <v>54</v>
      </c>
    </row>
    <row r="30" spans="1:3">
      <c r="A30" s="4" t="s">
        <v>55</v>
      </c>
      <c r="B30" s="5" t="n">
        <v>1921</v>
      </c>
      <c r="C30" s="5" t="n">
        <v>1876</v>
      </c>
    </row>
    <row r="31" spans="1:3">
      <c r="A31" s="4" t="s">
        <v>56</v>
      </c>
      <c r="B31" s="5" t="n">
        <v>149685</v>
      </c>
      <c r="C31" s="5" t="n">
        <v>144836</v>
      </c>
    </row>
    <row r="32" spans="1:3">
      <c r="A32" s="4" t="s">
        <v>57</v>
      </c>
      <c r="B32" s="5" t="n">
        <v>-1013</v>
      </c>
      <c r="C32" s="5" t="n">
        <v>-1137</v>
      </c>
    </row>
    <row r="33" spans="1:3">
      <c r="A33" s="4" t="s">
        <v>58</v>
      </c>
      <c r="B33" s="5" t="n">
        <v>-117977</v>
      </c>
      <c r="C33" s="5" t="n">
        <v>-107284</v>
      </c>
    </row>
    <row r="34" spans="1:3">
      <c r="A34" s="4" t="s">
        <v>59</v>
      </c>
      <c r="B34" s="5" t="n">
        <v>32616</v>
      </c>
      <c r="C34" s="5" t="n">
        <v>38291</v>
      </c>
    </row>
    <row r="35" spans="1:3">
      <c r="A35" s="4" t="s">
        <v>60</v>
      </c>
      <c r="B35" s="6" t="n">
        <v>57954</v>
      </c>
      <c r="C35" s="6" t="n">
        <v>631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6</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8"/>
    <col customWidth="1" max="2" min="2" width="80"/>
  </cols>
  <sheetData>
    <row r="1" spans="1:2">
      <c r="A1" s="1" t="s">
        <v>207</v>
      </c>
      <c r="B1" s="2" t="s">
        <v>1</v>
      </c>
    </row>
    <row r="2" spans="1:2">
      <c r="B2" s="2" t="s">
        <v>26</v>
      </c>
    </row>
    <row r="3" spans="1:2">
      <c r="A3" s="3" t="s">
        <v>171</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34</v>
      </c>
      <c r="B9" s="4" t="s">
        <v>218</v>
      </c>
    </row>
    <row r="10" spans="1:2">
      <c r="A10" s="4" t="s">
        <v>219</v>
      </c>
      <c r="B10" s="4" t="s">
        <v>220</v>
      </c>
    </row>
    <row r="11" spans="1:2">
      <c r="A11" s="4" t="s">
        <v>221</v>
      </c>
      <c r="B11" s="4" t="s">
        <v>222</v>
      </c>
    </row>
    <row r="12" spans="1:2">
      <c r="A12" s="4" t="s">
        <v>223</v>
      </c>
      <c r="B12" s="4" t="s">
        <v>224</v>
      </c>
    </row>
    <row r="13" spans="1:2">
      <c r="A13" s="4" t="s">
        <v>225</v>
      </c>
      <c r="B13" s="4" t="s">
        <v>226</v>
      </c>
    </row>
    <row r="14" spans="1:2">
      <c r="A14" s="4" t="s">
        <v>165</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row r="20" spans="1:2">
      <c r="A20" s="4" t="s">
        <v>91</v>
      </c>
      <c r="B20" s="4" t="s">
        <v>238</v>
      </c>
    </row>
    <row r="21" spans="1:2">
      <c r="A21" s="4" t="s">
        <v>239</v>
      </c>
      <c r="B21" s="4" t="s">
        <v>240</v>
      </c>
    </row>
    <row r="22" spans="1:2">
      <c r="A22" s="4" t="s">
        <v>241</v>
      </c>
      <c r="B22" s="4" t="s">
        <v>242</v>
      </c>
    </row>
    <row r="23" spans="1:2">
      <c r="A23" s="4" t="s">
        <v>243</v>
      </c>
      <c r="B23" s="4" t="s">
        <v>244</v>
      </c>
    </row>
    <row r="24" spans="1:2">
      <c r="A24" s="4" t="s">
        <v>245</v>
      </c>
      <c r="B2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7</v>
      </c>
      <c r="B1" s="2" t="s">
        <v>1</v>
      </c>
    </row>
    <row r="2" spans="1:2">
      <c r="B2" s="2" t="s">
        <v>26</v>
      </c>
    </row>
    <row r="3" spans="1:2">
      <c r="A3" s="3" t="s">
        <v>171</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6</v>
      </c>
    </row>
    <row r="3" spans="1:2">
      <c r="A3" s="3" t="s">
        <v>177</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9</v>
      </c>
      <c r="B1" s="2" t="s">
        <v>1</v>
      </c>
    </row>
    <row r="2" spans="1:2">
      <c r="B2" s="2" t="s">
        <v>26</v>
      </c>
    </row>
    <row r="3" spans="1:2">
      <c r="A3" s="3" t="s">
        <v>180</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62</v>
      </c>
      <c r="B1" s="2" t="s">
        <v>1</v>
      </c>
    </row>
    <row r="2" spans="1:2">
      <c r="B2" s="2" t="s">
        <v>26</v>
      </c>
    </row>
    <row r="3" spans="1:2">
      <c r="A3" s="3" t="s">
        <v>183</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6</v>
      </c>
    </row>
    <row r="3" spans="1:2">
      <c r="A3" s="3" t="s">
        <v>192</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6</v>
      </c>
    </row>
    <row r="3" spans="1:2">
      <c r="A3" s="3" t="s">
        <v>196</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6</v>
      </c>
    </row>
    <row r="3" spans="1:2">
      <c r="A3" s="3" t="s">
        <v>199</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2</v>
      </c>
      <c r="B1" s="2" t="s">
        <v>1</v>
      </c>
    </row>
    <row r="2" spans="1:2">
      <c r="B2" s="2" t="s">
        <v>26</v>
      </c>
    </row>
    <row r="3" spans="1:2">
      <c r="A3" s="3" t="s">
        <v>202</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27"/>
    <col customWidth="1" max="3" min="3" width="24"/>
    <col customWidth="1" max="4" min="4" width="27"/>
    <col customWidth="1" max="5" min="5" width="24"/>
  </cols>
  <sheetData>
    <row r="1" spans="1:5">
      <c r="A1" s="1" t="s">
        <v>61</v>
      </c>
      <c r="B1" s="2" t="s">
        <v>62</v>
      </c>
      <c r="C1" s="2" t="s">
        <v>63</v>
      </c>
      <c r="D1" s="2" t="s">
        <v>64</v>
      </c>
      <c r="E1" s="2" t="s">
        <v>65</v>
      </c>
    </row>
    <row r="2" spans="1:5">
      <c r="A2" s="3" t="s">
        <v>66</v>
      </c>
    </row>
    <row r="3" spans="1:5">
      <c r="A3" s="4" t="s">
        <v>67</v>
      </c>
      <c r="B3" s="6" t="n">
        <v>15</v>
      </c>
      <c r="D3" s="6" t="n">
        <v>15</v>
      </c>
    </row>
    <row r="4" spans="1:5">
      <c r="A4" s="4" t="s">
        <v>68</v>
      </c>
      <c r="C4" s="7" t="n">
        <v>0.4</v>
      </c>
      <c r="E4" s="7" t="n">
        <v>0.4</v>
      </c>
    </row>
    <row r="5" spans="1:5">
      <c r="A5" s="4" t="s">
        <v>69</v>
      </c>
      <c r="B5" s="5" t="n">
        <v>32500000</v>
      </c>
      <c r="D5" s="5" t="n">
        <v>32500000</v>
      </c>
    </row>
    <row r="6" spans="1:5">
      <c r="A6" s="4" t="s">
        <v>70</v>
      </c>
      <c r="B6" s="5" t="n">
        <v>16841238</v>
      </c>
      <c r="D6" s="5" t="n">
        <v>16406243</v>
      </c>
    </row>
    <row r="7" spans="1:5">
      <c r="A7" s="4" t="s">
        <v>71</v>
      </c>
      <c r="B7" s="5" t="n">
        <v>16841238</v>
      </c>
      <c r="D7" s="5" t="n">
        <v>164062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5</v>
      </c>
      <c r="B1" s="2" t="s">
        <v>1</v>
      </c>
    </row>
    <row r="2" spans="1:2">
      <c r="B2" s="2" t="s">
        <v>26</v>
      </c>
    </row>
    <row r="3" spans="1:2">
      <c r="A3" s="3" t="s">
        <v>205</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8</v>
      </c>
      <c r="B1" s="2" t="s">
        <v>1</v>
      </c>
    </row>
    <row r="2" spans="1:4">
      <c r="B2" s="2" t="s">
        <v>26</v>
      </c>
      <c r="C2" s="2" t="s">
        <v>27</v>
      </c>
      <c r="D2" s="2" t="s">
        <v>73</v>
      </c>
    </row>
    <row r="3" spans="1:4">
      <c r="A3" s="3" t="s">
        <v>299</v>
      </c>
    </row>
    <row r="4" spans="1:4">
      <c r="A4" s="4" t="s">
        <v>300</v>
      </c>
      <c r="B4" s="4" t="s">
        <v>301</v>
      </c>
    </row>
    <row r="5" spans="1:4">
      <c r="A5" s="3" t="s">
        <v>302</v>
      </c>
    </row>
    <row r="6" spans="1:4">
      <c r="A6" s="4" t="s">
        <v>303</v>
      </c>
      <c r="B6" s="6" t="n">
        <v>-171</v>
      </c>
      <c r="C6" s="6" t="n">
        <v>218</v>
      </c>
      <c r="D6" s="6" t="n">
        <v>121</v>
      </c>
    </row>
    <row r="7" spans="1:4">
      <c r="A7" s="3" t="s">
        <v>304</v>
      </c>
    </row>
    <row r="8" spans="1:4">
      <c r="A8" s="4" t="s">
        <v>305</v>
      </c>
      <c r="B8" s="5" t="n">
        <v>1902934</v>
      </c>
      <c r="C8" s="5" t="n">
        <v>1974962</v>
      </c>
      <c r="D8" s="5" t="n">
        <v>1888768</v>
      </c>
    </row>
    <row r="9" spans="1:4">
      <c r="A9" s="3" t="s">
        <v>306</v>
      </c>
    </row>
    <row r="10" spans="1:4">
      <c r="A10" s="4" t="s">
        <v>307</v>
      </c>
      <c r="B10" s="6" t="n">
        <v>4122</v>
      </c>
      <c r="C10" s="4" t="s">
        <v>50</v>
      </c>
      <c r="D10" s="4" t="s">
        <v>50</v>
      </c>
    </row>
    <row r="11" spans="1:4">
      <c r="A11" s="3" t="s">
        <v>308</v>
      </c>
    </row>
    <row r="12" spans="1:4">
      <c r="A12" s="4" t="s">
        <v>309</v>
      </c>
      <c r="B12" s="5" t="n">
        <v>645</v>
      </c>
      <c r="C12" s="6" t="n">
        <v>682</v>
      </c>
      <c r="D12" s="6" t="n">
        <v>594</v>
      </c>
    </row>
    <row r="13" spans="1:4">
      <c r="A13" s="4" t="s">
        <v>310</v>
      </c>
    </row>
    <row r="14" spans="1:4">
      <c r="A14" s="3" t="s">
        <v>306</v>
      </c>
    </row>
    <row r="15" spans="1:4">
      <c r="A15" s="4" t="s">
        <v>307</v>
      </c>
      <c r="B15" s="5" t="n">
        <v>3919</v>
      </c>
    </row>
    <row r="16" spans="1:4">
      <c r="A16" s="4" t="s">
        <v>311</v>
      </c>
    </row>
    <row r="17" spans="1:4">
      <c r="A17" s="3" t="s">
        <v>306</v>
      </c>
    </row>
    <row r="18" spans="1:4">
      <c r="A18" s="4" t="s">
        <v>307</v>
      </c>
      <c r="B18" s="6" t="n">
        <v>203</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14"/>
  </cols>
  <sheetData>
    <row r="1" spans="1:2">
      <c r="A1" s="1" t="s">
        <v>312</v>
      </c>
      <c r="B1" s="2" t="s">
        <v>26</v>
      </c>
    </row>
    <row r="2" spans="1:2">
      <c r="A2" s="4" t="s">
        <v>313</v>
      </c>
    </row>
    <row r="3" spans="1:2">
      <c r="A3" s="3" t="s">
        <v>314</v>
      </c>
    </row>
    <row r="4" spans="1:2">
      <c r="A4" s="4" t="s">
        <v>315</v>
      </c>
      <c r="B4" s="4" t="s">
        <v>316</v>
      </c>
    </row>
    <row r="5" spans="1:2">
      <c r="A5" s="4" t="s">
        <v>317</v>
      </c>
    </row>
    <row r="6" spans="1:2">
      <c r="A6" s="3" t="s">
        <v>314</v>
      </c>
    </row>
    <row r="7" spans="1:2">
      <c r="A7" s="4" t="s">
        <v>315</v>
      </c>
      <c r="B7" s="4" t="s">
        <v>318</v>
      </c>
    </row>
    <row r="8" spans="1:2">
      <c r="A8" s="4" t="s">
        <v>319</v>
      </c>
    </row>
    <row r="9" spans="1:2">
      <c r="A9" s="3" t="s">
        <v>314</v>
      </c>
    </row>
    <row r="10" spans="1:2">
      <c r="A10" s="4" t="s">
        <v>315</v>
      </c>
      <c r="B10" s="4" t="s">
        <v>316</v>
      </c>
    </row>
    <row r="11" spans="1:2">
      <c r="A11" s="4" t="s">
        <v>320</v>
      </c>
    </row>
    <row r="12" spans="1:2">
      <c r="A12" s="3" t="s">
        <v>314</v>
      </c>
    </row>
    <row r="13" spans="1:2">
      <c r="A13" s="4" t="s">
        <v>315</v>
      </c>
      <c r="B13" s="4" t="s">
        <v>321</v>
      </c>
    </row>
    <row r="14" spans="1:2">
      <c r="A14" s="4" t="s">
        <v>322</v>
      </c>
    </row>
    <row r="15" spans="1:2">
      <c r="A15" s="3" t="s">
        <v>314</v>
      </c>
    </row>
    <row r="16" spans="1:2">
      <c r="A16" s="4" t="s">
        <v>315</v>
      </c>
      <c r="B16" s="4" t="s">
        <v>323</v>
      </c>
    </row>
    <row r="17" spans="1:2">
      <c r="A17" s="4" t="s">
        <v>324</v>
      </c>
    </row>
    <row r="18" spans="1:2">
      <c r="A18" s="3" t="s">
        <v>314</v>
      </c>
    </row>
    <row r="19" spans="1:2">
      <c r="A19" s="4" t="s">
        <v>315</v>
      </c>
      <c r="B19" s="4" t="s">
        <v>318</v>
      </c>
    </row>
    <row r="20" spans="1:2">
      <c r="A20" s="4" t="s">
        <v>325</v>
      </c>
    </row>
    <row r="21" spans="1:2">
      <c r="A21" s="3" t="s">
        <v>314</v>
      </c>
    </row>
    <row r="22" spans="1:2">
      <c r="A22" s="4" t="s">
        <v>315</v>
      </c>
      <c r="B22" s="4" t="s">
        <v>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26</v>
      </c>
      <c r="B1" s="2" t="s">
        <v>1</v>
      </c>
    </row>
    <row r="2" spans="1:4">
      <c r="B2" s="2" t="s">
        <v>26</v>
      </c>
      <c r="C2" s="2" t="s">
        <v>27</v>
      </c>
      <c r="D2" s="2" t="s">
        <v>73</v>
      </c>
    </row>
    <row r="3" spans="1:4">
      <c r="A3" s="3" t="s">
        <v>327</v>
      </c>
    </row>
    <row r="4" spans="1:4">
      <c r="A4" s="4" t="s">
        <v>328</v>
      </c>
      <c r="B4" s="4" t="s">
        <v>329</v>
      </c>
      <c r="C4" s="4" t="s">
        <v>329</v>
      </c>
      <c r="D4" s="4" t="s">
        <v>329</v>
      </c>
    </row>
    <row r="5" spans="1:4">
      <c r="A5" s="4" t="s">
        <v>330</v>
      </c>
      <c r="B5" s="4" t="s">
        <v>331</v>
      </c>
      <c r="C5" s="4" t="s">
        <v>332</v>
      </c>
      <c r="D5" s="4" t="s">
        <v>333</v>
      </c>
    </row>
    <row r="6" spans="1:4">
      <c r="A6" s="4" t="s">
        <v>334</v>
      </c>
      <c r="B6" s="4" t="s">
        <v>335</v>
      </c>
      <c r="C6" s="4" t="s">
        <v>336</v>
      </c>
      <c r="D6" s="4" t="s">
        <v>337</v>
      </c>
    </row>
    <row r="7" spans="1:4">
      <c r="A7" s="4" t="s">
        <v>338</v>
      </c>
      <c r="B7" s="4" t="s">
        <v>339</v>
      </c>
      <c r="C7" s="4" t="s">
        <v>340</v>
      </c>
      <c r="D7" s="4" t="s">
        <v>34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1</v>
      </c>
      <c r="B1" s="2" t="s">
        <v>1</v>
      </c>
    </row>
    <row r="2" spans="1:4">
      <c r="B2" s="2" t="s">
        <v>26</v>
      </c>
      <c r="C2" s="2" t="s">
        <v>27</v>
      </c>
      <c r="D2" s="2" t="s">
        <v>73</v>
      </c>
    </row>
    <row r="3" spans="1:4">
      <c r="A3" s="3" t="s">
        <v>342</v>
      </c>
    </row>
    <row r="4" spans="1:4">
      <c r="A4" s="4" t="s">
        <v>343</v>
      </c>
      <c r="B4" s="6" t="n">
        <v>3</v>
      </c>
      <c r="C4" s="6" t="n">
        <v>-30</v>
      </c>
      <c r="D4" s="6" t="n">
        <v>-201</v>
      </c>
    </row>
    <row r="5" spans="1:4">
      <c r="A5" s="4" t="s">
        <v>344</v>
      </c>
      <c r="B5" s="5" t="n">
        <v>0</v>
      </c>
    </row>
    <row r="6" spans="1:4">
      <c r="A6" s="4" t="s">
        <v>345</v>
      </c>
    </row>
    <row r="7" spans="1:4">
      <c r="A7" s="3" t="s">
        <v>342</v>
      </c>
    </row>
    <row r="8" spans="1:4">
      <c r="A8" s="4" t="s">
        <v>346</v>
      </c>
      <c r="B8" s="5" t="n">
        <v>4963</v>
      </c>
      <c r="C8" s="5" t="n">
        <v>6471</v>
      </c>
    </row>
    <row r="9" spans="1:4">
      <c r="A9" s="4" t="s">
        <v>347</v>
      </c>
      <c r="B9" s="5" t="n">
        <v>7</v>
      </c>
      <c r="C9" s="5" t="n">
        <v>58</v>
      </c>
    </row>
    <row r="10" spans="1:4">
      <c r="A10" s="4" t="s">
        <v>348</v>
      </c>
    </row>
    <row r="11" spans="1:4">
      <c r="A11" s="3" t="s">
        <v>342</v>
      </c>
    </row>
    <row r="12" spans="1:4">
      <c r="A12" s="4" t="s">
        <v>347</v>
      </c>
      <c r="B12" s="6" t="n">
        <v>7</v>
      </c>
      <c r="C12" s="6" t="n">
        <v>62</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9</v>
      </c>
      <c r="B1" s="2" t="s">
        <v>1</v>
      </c>
    </row>
    <row r="2" spans="1:4">
      <c r="B2" s="2" t="s">
        <v>26</v>
      </c>
      <c r="C2" s="2" t="s">
        <v>27</v>
      </c>
      <c r="D2" s="2" t="s">
        <v>73</v>
      </c>
    </row>
    <row r="3" spans="1:4">
      <c r="A3" s="4" t="s">
        <v>350</v>
      </c>
      <c r="B3" s="6" t="n">
        <v>-1137</v>
      </c>
    </row>
    <row r="4" spans="1:4">
      <c r="A4" s="4" t="s">
        <v>351</v>
      </c>
      <c r="B4" s="5" t="n">
        <v>148</v>
      </c>
    </row>
    <row r="5" spans="1:4">
      <c r="A5" s="4" t="s">
        <v>352</v>
      </c>
      <c r="B5" s="5" t="n">
        <v>24</v>
      </c>
      <c r="C5" s="6" t="n">
        <v>-6</v>
      </c>
      <c r="D5" s="4" t="s">
        <v>50</v>
      </c>
    </row>
    <row r="6" spans="1:4">
      <c r="A6" s="4" t="s">
        <v>353</v>
      </c>
      <c r="B6" s="5" t="n">
        <v>124</v>
      </c>
      <c r="C6" s="5" t="n">
        <v>-266</v>
      </c>
      <c r="D6" s="6" t="n">
        <v>-250</v>
      </c>
    </row>
    <row r="7" spans="1:4">
      <c r="A7" s="4" t="s">
        <v>354</v>
      </c>
      <c r="B7" s="5" t="n">
        <v>-1013</v>
      </c>
      <c r="C7" s="5" t="n">
        <v>-1137</v>
      </c>
    </row>
    <row r="8" spans="1:4">
      <c r="A8" s="4" t="s">
        <v>355</v>
      </c>
    </row>
    <row r="9" spans="1:4">
      <c r="A9" s="4" t="s">
        <v>350</v>
      </c>
      <c r="B9" s="5" t="n">
        <v>-58</v>
      </c>
    </row>
    <row r="10" spans="1:4">
      <c r="A10" s="4" t="s">
        <v>351</v>
      </c>
      <c r="B10" s="5" t="n">
        <v>76</v>
      </c>
    </row>
    <row r="11" spans="1:4">
      <c r="A11" s="4" t="s">
        <v>352</v>
      </c>
      <c r="B11" s="5" t="n">
        <v>-24</v>
      </c>
    </row>
    <row r="12" spans="1:4">
      <c r="A12" s="4" t="s">
        <v>353</v>
      </c>
      <c r="B12" s="5" t="n">
        <v>52</v>
      </c>
    </row>
    <row r="13" spans="1:4">
      <c r="A13" s="4" t="s">
        <v>354</v>
      </c>
      <c r="B13" s="5" t="n">
        <v>-6</v>
      </c>
      <c r="C13" s="5" t="n">
        <v>-58</v>
      </c>
    </row>
    <row r="14" spans="1:4">
      <c r="A14" s="4" t="s">
        <v>356</v>
      </c>
    </row>
    <row r="15" spans="1:4">
      <c r="A15" s="4" t="s">
        <v>350</v>
      </c>
      <c r="B15" s="5" t="n">
        <v>-1079</v>
      </c>
    </row>
    <row r="16" spans="1:4">
      <c r="A16" s="4" t="s">
        <v>351</v>
      </c>
      <c r="B16" s="5" t="n">
        <v>72</v>
      </c>
    </row>
    <row r="17" spans="1:4">
      <c r="A17" s="4" t="s">
        <v>352</v>
      </c>
      <c r="B17" s="4" t="s">
        <v>50</v>
      </c>
    </row>
    <row r="18" spans="1:4">
      <c r="A18" s="4" t="s">
        <v>353</v>
      </c>
      <c r="B18" s="5" t="n">
        <v>72</v>
      </c>
    </row>
    <row r="19" spans="1:4">
      <c r="A19" s="4" t="s">
        <v>354</v>
      </c>
      <c r="B19" s="6" t="n">
        <v>-1007</v>
      </c>
      <c r="C19" s="6" t="n">
        <v>-107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7"/>
    <col customWidth="1" max="8" min="8" width="27"/>
    <col customWidth="1" max="9" min="9" width="21"/>
    <col customWidth="1" max="10" min="10" width="21"/>
  </cols>
  <sheetData>
    <row r="1" spans="1:10">
      <c r="A1" s="1" t="s">
        <v>357</v>
      </c>
      <c r="B1" s="2" t="s">
        <v>358</v>
      </c>
      <c r="C1" s="2" t="s">
        <v>359</v>
      </c>
      <c r="D1" s="2" t="s">
        <v>360</v>
      </c>
      <c r="E1" s="2" t="s">
        <v>361</v>
      </c>
      <c r="F1" s="2" t="s">
        <v>362</v>
      </c>
      <c r="G1" s="2" t="s">
        <v>62</v>
      </c>
      <c r="H1" s="2" t="s">
        <v>64</v>
      </c>
      <c r="I1" s="2" t="s">
        <v>363</v>
      </c>
      <c r="J1" s="2" t="s">
        <v>364</v>
      </c>
    </row>
    <row r="2" spans="1:10">
      <c r="A2" s="3" t="s">
        <v>365</v>
      </c>
    </row>
    <row r="3" spans="1:10">
      <c r="A3" s="4" t="s">
        <v>366</v>
      </c>
      <c r="G3" s="4" t="s">
        <v>50</v>
      </c>
      <c r="H3" s="6" t="n">
        <v>254</v>
      </c>
    </row>
    <row r="4" spans="1:10">
      <c r="A4" s="4" t="s">
        <v>157</v>
      </c>
      <c r="G4" s="5" t="n">
        <v>1990</v>
      </c>
      <c r="H4" s="5" t="n">
        <v>2054</v>
      </c>
      <c r="I4" s="4" t="s">
        <v>50</v>
      </c>
    </row>
    <row r="5" spans="1:10">
      <c r="A5" s="4" t="s">
        <v>367</v>
      </c>
      <c r="G5" s="5" t="n">
        <v>3880</v>
      </c>
      <c r="H5" s="5" t="n">
        <v>2827</v>
      </c>
      <c r="I5" s="6" t="n">
        <v>1489</v>
      </c>
    </row>
    <row r="6" spans="1:10">
      <c r="A6" s="4" t="s">
        <v>368</v>
      </c>
    </row>
    <row r="7" spans="1:10">
      <c r="A7" s="3" t="s">
        <v>365</v>
      </c>
    </row>
    <row r="8" spans="1:10">
      <c r="A8" s="4" t="s">
        <v>369</v>
      </c>
      <c r="B8" s="4" t="s">
        <v>370</v>
      </c>
    </row>
    <row r="9" spans="1:10">
      <c r="A9" s="4" t="s">
        <v>371</v>
      </c>
      <c r="B9" s="6" t="n">
        <v>1100</v>
      </c>
    </row>
    <row r="10" spans="1:10">
      <c r="A10" s="4" t="s">
        <v>372</v>
      </c>
      <c r="B10" s="4" t="s">
        <v>301</v>
      </c>
    </row>
    <row r="11" spans="1:10">
      <c r="A11" s="4" t="s">
        <v>373</v>
      </c>
      <c r="B11" s="5" t="n">
        <v>726033</v>
      </c>
    </row>
    <row r="12" spans="1:10">
      <c r="A12" s="4" t="s">
        <v>374</v>
      </c>
      <c r="B12" s="6" t="n">
        <v>10997</v>
      </c>
    </row>
    <row r="13" spans="1:10">
      <c r="A13" s="4" t="s">
        <v>375</v>
      </c>
      <c r="B13" s="5" t="n">
        <v>19213</v>
      </c>
    </row>
    <row r="14" spans="1:10">
      <c r="A14" s="4" t="s">
        <v>376</v>
      </c>
      <c r="B14" s="5" t="n">
        <v>31500</v>
      </c>
    </row>
    <row r="15" spans="1:10">
      <c r="A15" s="4" t="s">
        <v>377</v>
      </c>
      <c r="B15" s="5" t="n">
        <v>1616</v>
      </c>
    </row>
    <row r="16" spans="1:10">
      <c r="A16" s="4" t="s">
        <v>378</v>
      </c>
      <c r="H16" s="5" t="n">
        <v>1826</v>
      </c>
    </row>
    <row r="17" spans="1:10">
      <c r="A17" s="4" t="s">
        <v>157</v>
      </c>
      <c r="G17" s="5" t="n">
        <v>48</v>
      </c>
    </row>
    <row r="18" spans="1:10">
      <c r="A18" s="4" t="s">
        <v>379</v>
      </c>
    </row>
    <row r="19" spans="1:10">
      <c r="A19" s="3" t="s">
        <v>365</v>
      </c>
    </row>
    <row r="20" spans="1:10">
      <c r="A20" s="4" t="s">
        <v>380</v>
      </c>
      <c r="G20" s="6" t="n">
        <v>2000</v>
      </c>
    </row>
    <row r="21" spans="1:10">
      <c r="A21" s="4" t="s">
        <v>381</v>
      </c>
      <c r="G21" s="4" t="s">
        <v>382</v>
      </c>
    </row>
    <row r="22" spans="1:10">
      <c r="A22" s="4" t="s">
        <v>383</v>
      </c>
      <c r="G22" s="6" t="n">
        <v>900</v>
      </c>
      <c r="H22" s="5" t="n">
        <v>300</v>
      </c>
    </row>
    <row r="23" spans="1:10">
      <c r="A23" s="4" t="s">
        <v>384</v>
      </c>
      <c r="G23" s="6" t="n">
        <v>600</v>
      </c>
      <c r="H23" s="6" t="n">
        <v>200</v>
      </c>
    </row>
    <row r="24" spans="1:10">
      <c r="A24" s="4" t="s">
        <v>385</v>
      </c>
      <c r="G24" s="5" t="n">
        <v>68616</v>
      </c>
      <c r="H24" s="5" t="n">
        <v>14188</v>
      </c>
    </row>
    <row r="25" spans="1:10">
      <c r="A25" s="4" t="s">
        <v>367</v>
      </c>
      <c r="G25" s="6" t="n">
        <v>744</v>
      </c>
      <c r="H25" s="6" t="n">
        <v>1256</v>
      </c>
    </row>
    <row r="26" spans="1:10">
      <c r="A26" s="4" t="s">
        <v>386</v>
      </c>
    </row>
    <row r="27" spans="1:10">
      <c r="A27" s="3" t="s">
        <v>365</v>
      </c>
    </row>
    <row r="28" spans="1:10">
      <c r="A28" s="4" t="s">
        <v>387</v>
      </c>
      <c r="B28" s="5" t="n">
        <v>6350</v>
      </c>
    </row>
    <row r="29" spans="1:10">
      <c r="A29" s="4" t="s">
        <v>388</v>
      </c>
    </row>
    <row r="30" spans="1:10">
      <c r="A30" s="3" t="s">
        <v>365</v>
      </c>
    </row>
    <row r="31" spans="1:10">
      <c r="A31" s="4" t="s">
        <v>387</v>
      </c>
      <c r="B31" s="6" t="n">
        <v>382</v>
      </c>
    </row>
    <row r="32" spans="1:10">
      <c r="A32" s="4" t="s">
        <v>389</v>
      </c>
    </row>
    <row r="33" spans="1:10">
      <c r="A33" s="3" t="s">
        <v>365</v>
      </c>
    </row>
    <row r="34" spans="1:10">
      <c r="A34" s="4" t="s">
        <v>373</v>
      </c>
      <c r="B34" s="5" t="n">
        <v>144171</v>
      </c>
    </row>
    <row r="35" spans="1:10">
      <c r="A35" s="4" t="s">
        <v>390</v>
      </c>
      <c r="B35" s="6" t="n">
        <v>1253</v>
      </c>
    </row>
    <row r="36" spans="1:10">
      <c r="A36" s="4" t="s">
        <v>391</v>
      </c>
    </row>
    <row r="37" spans="1:10">
      <c r="A37" s="3" t="s">
        <v>365</v>
      </c>
    </row>
    <row r="38" spans="1:10">
      <c r="A38" s="4" t="s">
        <v>373</v>
      </c>
      <c r="B38" s="5" t="n">
        <v>581862</v>
      </c>
    </row>
    <row r="39" spans="1:10">
      <c r="A39" s="4" t="s">
        <v>392</v>
      </c>
    </row>
    <row r="40" spans="1:10">
      <c r="A40" s="3" t="s">
        <v>365</v>
      </c>
    </row>
    <row r="41" spans="1:10">
      <c r="A41" s="4" t="s">
        <v>366</v>
      </c>
      <c r="C41" s="6" t="n">
        <v>300</v>
      </c>
      <c r="G41" s="6" t="n">
        <v>271</v>
      </c>
      <c r="H41" s="5" t="n">
        <v>292</v>
      </c>
    </row>
    <row r="42" spans="1:10">
      <c r="A42" s="4" t="s">
        <v>393</v>
      </c>
    </row>
    <row r="43" spans="1:10">
      <c r="A43" s="3" t="s">
        <v>365</v>
      </c>
    </row>
    <row r="44" spans="1:10">
      <c r="A44" s="4" t="s">
        <v>387</v>
      </c>
      <c r="C44" s="6" t="n">
        <v>748</v>
      </c>
    </row>
    <row r="45" spans="1:10">
      <c r="A45" s="4" t="s">
        <v>373</v>
      </c>
      <c r="C45" s="5" t="n">
        <v>31895</v>
      </c>
      <c r="D45" s="5" t="n">
        <v>31895</v>
      </c>
    </row>
    <row r="46" spans="1:10">
      <c r="A46" s="4" t="s">
        <v>394</v>
      </c>
      <c r="C46" s="6" t="n">
        <v>224</v>
      </c>
    </row>
    <row r="47" spans="1:10">
      <c r="A47" s="4" t="s">
        <v>395</v>
      </c>
      <c r="C47" s="5" t="n">
        <v>374</v>
      </c>
    </row>
    <row r="48" spans="1:10">
      <c r="A48" s="4" t="s">
        <v>396</v>
      </c>
      <c r="G48" s="4" t="s">
        <v>397</v>
      </c>
    </row>
    <row r="49" spans="1:10">
      <c r="A49" s="4" t="s">
        <v>398</v>
      </c>
    </row>
    <row r="50" spans="1:10">
      <c r="A50" s="3" t="s">
        <v>365</v>
      </c>
    </row>
    <row r="51" spans="1:10">
      <c r="A51" s="4" t="s">
        <v>399</v>
      </c>
      <c r="D51" s="9" t="n">
        <v>600</v>
      </c>
    </row>
    <row r="52" spans="1:10">
      <c r="A52" s="4" t="s">
        <v>400</v>
      </c>
      <c r="J52" s="9" t="n">
        <v>300</v>
      </c>
    </row>
    <row r="53" spans="1:10">
      <c r="A53" s="4" t="s">
        <v>401</v>
      </c>
    </row>
    <row r="54" spans="1:10">
      <c r="A54" s="3" t="s">
        <v>365</v>
      </c>
    </row>
    <row r="55" spans="1:10">
      <c r="A55" s="4" t="s">
        <v>402</v>
      </c>
      <c r="C55" s="6" t="n">
        <v>1272</v>
      </c>
    </row>
    <row r="56" spans="1:10">
      <c r="A56" s="4" t="s">
        <v>403</v>
      </c>
    </row>
    <row r="57" spans="1:10">
      <c r="A57" s="3" t="s">
        <v>365</v>
      </c>
    </row>
    <row r="58" spans="1:10">
      <c r="A58" s="4" t="s">
        <v>373</v>
      </c>
      <c r="E58" s="5" t="n">
        <v>61500</v>
      </c>
      <c r="F58" s="5" t="n">
        <v>123500</v>
      </c>
    </row>
    <row r="59" spans="1:10">
      <c r="A59" s="4" t="s">
        <v>394</v>
      </c>
      <c r="E59" s="6" t="n">
        <v>503</v>
      </c>
    </row>
    <row r="60" spans="1:10">
      <c r="A60" s="4" t="s">
        <v>374</v>
      </c>
      <c r="F60" s="6" t="n">
        <v>4500</v>
      </c>
    </row>
    <row r="61" spans="1:10">
      <c r="A61" s="4" t="s">
        <v>404</v>
      </c>
      <c r="F61" s="5" t="n">
        <v>3251</v>
      </c>
    </row>
    <row r="62" spans="1:10">
      <c r="A62" s="4" t="s">
        <v>405</v>
      </c>
      <c r="G62" s="6" t="n">
        <v>-35</v>
      </c>
      <c r="H62" s="5" t="n">
        <v>241</v>
      </c>
    </row>
    <row r="63" spans="1:10">
      <c r="A63" s="4" t="s">
        <v>157</v>
      </c>
      <c r="G63" s="6" t="n">
        <v>1942</v>
      </c>
      <c r="H63" s="6" t="n">
        <v>2054</v>
      </c>
    </row>
    <row r="64" spans="1:10">
      <c r="A64" s="4" t="s">
        <v>406</v>
      </c>
    </row>
    <row r="65" spans="1:10">
      <c r="A65" s="3" t="s">
        <v>365</v>
      </c>
    </row>
    <row r="66" spans="1:10">
      <c r="A66" s="4" t="s">
        <v>407</v>
      </c>
      <c r="F66" s="5" t="n">
        <v>4200</v>
      </c>
    </row>
    <row r="67" spans="1:10">
      <c r="A67" s="4" t="s">
        <v>408</v>
      </c>
    </row>
    <row r="68" spans="1:10">
      <c r="A68" s="3" t="s">
        <v>365</v>
      </c>
    </row>
    <row r="69" spans="1:10">
      <c r="A69" s="4" t="s">
        <v>407</v>
      </c>
      <c r="F69" s="5" t="n">
        <v>2100</v>
      </c>
    </row>
    <row r="70" spans="1:10">
      <c r="A70" s="4" t="s">
        <v>409</v>
      </c>
    </row>
    <row r="71" spans="1:10">
      <c r="A71" s="3" t="s">
        <v>365</v>
      </c>
    </row>
    <row r="72" spans="1:10">
      <c r="A72" s="4" t="s">
        <v>407</v>
      </c>
      <c r="F72" s="6" t="n">
        <v>21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6</v>
      </c>
      <c r="C1" s="2" t="s">
        <v>27</v>
      </c>
    </row>
    <row r="2" spans="1:3">
      <c r="A2" s="3" t="s">
        <v>411</v>
      </c>
    </row>
    <row r="3" spans="1:3">
      <c r="A3" s="4" t="s">
        <v>412</v>
      </c>
      <c r="B3" s="6" t="n">
        <v>271</v>
      </c>
      <c r="C3" s="6" t="n">
        <v>2458</v>
      </c>
    </row>
    <row r="4" spans="1:3">
      <c r="A4" s="4" t="s">
        <v>413</v>
      </c>
      <c r="B4" s="5" t="n">
        <v>7</v>
      </c>
      <c r="C4" s="5" t="n">
        <v>62</v>
      </c>
    </row>
    <row r="5" spans="1:3">
      <c r="A5" s="4" t="s">
        <v>49</v>
      </c>
      <c r="B5" s="5" t="n">
        <v>512</v>
      </c>
      <c r="C5" s="5" t="n">
        <v>719</v>
      </c>
    </row>
    <row r="6" spans="1:3">
      <c r="A6" s="4" t="s">
        <v>414</v>
      </c>
      <c r="B6" s="5" t="n">
        <v>790</v>
      </c>
      <c r="C6" s="5" t="n">
        <v>3239</v>
      </c>
    </row>
    <row r="7" spans="1:3">
      <c r="A7" s="4" t="s">
        <v>415</v>
      </c>
    </row>
    <row r="8" spans="1:3">
      <c r="A8" s="3" t="s">
        <v>411</v>
      </c>
    </row>
    <row r="9" spans="1:3">
      <c r="A9" s="4" t="s">
        <v>412</v>
      </c>
      <c r="B9" s="4" t="s">
        <v>50</v>
      </c>
      <c r="C9" s="4" t="s">
        <v>50</v>
      </c>
    </row>
    <row r="10" spans="1:3">
      <c r="A10" s="4" t="s">
        <v>413</v>
      </c>
      <c r="B10" s="4" t="s">
        <v>50</v>
      </c>
      <c r="C10" s="4" t="s">
        <v>50</v>
      </c>
    </row>
    <row r="11" spans="1:3">
      <c r="A11" s="4" t="s">
        <v>49</v>
      </c>
      <c r="B11" s="4" t="s">
        <v>50</v>
      </c>
      <c r="C11" s="4" t="s">
        <v>50</v>
      </c>
    </row>
    <row r="12" spans="1:3">
      <c r="A12" s="4" t="s">
        <v>414</v>
      </c>
      <c r="B12" s="4" t="s">
        <v>50</v>
      </c>
      <c r="C12" s="4" t="s">
        <v>50</v>
      </c>
    </row>
    <row r="13" spans="1:3">
      <c r="A13" s="4" t="s">
        <v>416</v>
      </c>
    </row>
    <row r="14" spans="1:3">
      <c r="A14" s="3" t="s">
        <v>411</v>
      </c>
    </row>
    <row r="15" spans="1:3">
      <c r="A15" s="4" t="s">
        <v>412</v>
      </c>
      <c r="B15" s="4" t="s">
        <v>50</v>
      </c>
      <c r="C15" s="4" t="s">
        <v>50</v>
      </c>
    </row>
    <row r="16" spans="1:3">
      <c r="A16" s="4" t="s">
        <v>413</v>
      </c>
      <c r="B16" s="5" t="n">
        <v>7</v>
      </c>
      <c r="C16" s="5" t="n">
        <v>62</v>
      </c>
    </row>
    <row r="17" spans="1:3">
      <c r="A17" s="4" t="s">
        <v>49</v>
      </c>
      <c r="B17" s="4" t="s">
        <v>50</v>
      </c>
      <c r="C17" s="4" t="s">
        <v>50</v>
      </c>
    </row>
    <row r="18" spans="1:3">
      <c r="A18" s="4" t="s">
        <v>414</v>
      </c>
      <c r="B18" s="5" t="n">
        <v>7</v>
      </c>
      <c r="C18" s="5" t="n">
        <v>62</v>
      </c>
    </row>
    <row r="19" spans="1:3">
      <c r="A19" s="4" t="s">
        <v>417</v>
      </c>
    </row>
    <row r="20" spans="1:3">
      <c r="A20" s="3" t="s">
        <v>411</v>
      </c>
    </row>
    <row r="21" spans="1:3">
      <c r="A21" s="4" t="s">
        <v>412</v>
      </c>
      <c r="B21" s="5" t="n">
        <v>271</v>
      </c>
      <c r="C21" s="5" t="n">
        <v>2458</v>
      </c>
    </row>
    <row r="22" spans="1:3">
      <c r="A22" s="4" t="s">
        <v>413</v>
      </c>
      <c r="B22" s="4" t="s">
        <v>50</v>
      </c>
      <c r="C22" s="4" t="s">
        <v>50</v>
      </c>
    </row>
    <row r="23" spans="1:3">
      <c r="A23" s="4" t="s">
        <v>49</v>
      </c>
      <c r="B23" s="5" t="n">
        <v>512</v>
      </c>
      <c r="C23" s="5" t="n">
        <v>719</v>
      </c>
    </row>
    <row r="24" spans="1:3">
      <c r="A24" s="4" t="s">
        <v>414</v>
      </c>
      <c r="B24" s="6" t="n">
        <v>783</v>
      </c>
      <c r="C24" s="6" t="n">
        <v>317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1</v>
      </c>
    </row>
    <row r="2" spans="1:2">
      <c r="B2" s="2" t="s">
        <v>419</v>
      </c>
    </row>
    <row r="3" spans="1:2">
      <c r="A3" s="3" t="s">
        <v>420</v>
      </c>
    </row>
    <row r="4" spans="1:2">
      <c r="A4" s="4" t="s">
        <v>421</v>
      </c>
      <c r="B4" s="6" t="n">
        <v>3177</v>
      </c>
    </row>
    <row r="5" spans="1:2">
      <c r="A5" s="4" t="s">
        <v>422</v>
      </c>
      <c r="B5" s="5" t="n">
        <v>-1990</v>
      </c>
    </row>
    <row r="6" spans="1:2">
      <c r="A6" s="4" t="s">
        <v>423</v>
      </c>
      <c r="B6" s="5" t="n">
        <v>-224</v>
      </c>
    </row>
    <row r="7" spans="1:2">
      <c r="A7" s="4" t="s">
        <v>424</v>
      </c>
      <c r="B7" s="5" t="n">
        <v>-207</v>
      </c>
    </row>
    <row r="8" spans="1:2">
      <c r="A8" s="4" t="s">
        <v>425</v>
      </c>
      <c r="B8" s="5" t="n">
        <v>-8</v>
      </c>
    </row>
    <row r="9" spans="1:2">
      <c r="A9" s="4" t="s">
        <v>141</v>
      </c>
      <c r="B9" s="5" t="n">
        <v>35</v>
      </c>
    </row>
    <row r="10" spans="1:2">
      <c r="A10" s="4" t="s">
        <v>426</v>
      </c>
      <c r="B10" s="6" t="n">
        <v>7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27</v>
      </c>
      <c r="B1" s="2" t="s">
        <v>26</v>
      </c>
      <c r="C1" s="2" t="s">
        <v>27</v>
      </c>
    </row>
    <row r="2" spans="1:3">
      <c r="A2" s="3" t="s">
        <v>314</v>
      </c>
    </row>
    <row r="3" spans="1:3">
      <c r="A3" s="4" t="s">
        <v>428</v>
      </c>
      <c r="B3" s="6" t="n">
        <v>3207</v>
      </c>
      <c r="C3" s="6" t="n">
        <v>2777</v>
      </c>
    </row>
    <row r="4" spans="1:3">
      <c r="A4" s="4" t="s">
        <v>429</v>
      </c>
      <c r="B4" s="5" t="n">
        <v>1993</v>
      </c>
      <c r="C4" s="5" t="n">
        <v>1517</v>
      </c>
    </row>
    <row r="5" spans="1:3">
      <c r="A5" s="4" t="s">
        <v>34</v>
      </c>
      <c r="B5" s="5" t="n">
        <v>1214</v>
      </c>
      <c r="C5" s="5" t="n">
        <v>1260</v>
      </c>
    </row>
    <row r="6" spans="1:3">
      <c r="A6" s="4" t="s">
        <v>313</v>
      </c>
    </row>
    <row r="7" spans="1:3">
      <c r="A7" s="3" t="s">
        <v>314</v>
      </c>
    </row>
    <row r="8" spans="1:3">
      <c r="A8" s="4" t="s">
        <v>428</v>
      </c>
      <c r="B8" s="5" t="n">
        <v>2203</v>
      </c>
      <c r="C8" s="5" t="n">
        <v>1880</v>
      </c>
    </row>
    <row r="9" spans="1:3">
      <c r="A9" s="4" t="s">
        <v>430</v>
      </c>
    </row>
    <row r="10" spans="1:3">
      <c r="A10" s="3" t="s">
        <v>314</v>
      </c>
    </row>
    <row r="11" spans="1:3">
      <c r="A11" s="4" t="s">
        <v>428</v>
      </c>
      <c r="B11" s="5" t="n">
        <v>531</v>
      </c>
      <c r="C11" s="5" t="n">
        <v>444</v>
      </c>
    </row>
    <row r="12" spans="1:3">
      <c r="A12" s="4" t="s">
        <v>325</v>
      </c>
    </row>
    <row r="13" spans="1:3">
      <c r="A13" s="3" t="s">
        <v>314</v>
      </c>
    </row>
    <row r="14" spans="1:3">
      <c r="A14" s="4" t="s">
        <v>428</v>
      </c>
      <c r="B14" s="6" t="n">
        <v>473</v>
      </c>
      <c r="C14" s="6" t="n">
        <v>4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6</v>
      </c>
      <c r="C2" s="2" t="s">
        <v>27</v>
      </c>
      <c r="D2" s="2" t="s">
        <v>73</v>
      </c>
    </row>
    <row r="3" spans="1:4">
      <c r="A3" s="3" t="s">
        <v>74</v>
      </c>
    </row>
    <row r="4" spans="1:4">
      <c r="A4" s="4" t="s">
        <v>75</v>
      </c>
      <c r="B4" s="6" t="n">
        <v>28653</v>
      </c>
      <c r="C4" s="6" t="n">
        <v>26568</v>
      </c>
      <c r="D4" s="6" t="n">
        <v>20128</v>
      </c>
    </row>
    <row r="5" spans="1:4">
      <c r="A5" s="4" t="s">
        <v>76</v>
      </c>
      <c r="B5" s="5" t="n">
        <v>25841</v>
      </c>
      <c r="C5" s="5" t="n">
        <v>21600</v>
      </c>
      <c r="D5" s="5" t="n">
        <v>15524</v>
      </c>
    </row>
    <row r="6" spans="1:4">
      <c r="A6" s="4" t="s">
        <v>77</v>
      </c>
      <c r="B6" s="5" t="n">
        <v>54494</v>
      </c>
      <c r="C6" s="5" t="n">
        <v>48168</v>
      </c>
      <c r="D6" s="5" t="n">
        <v>35652</v>
      </c>
    </row>
    <row r="7" spans="1:4">
      <c r="A7" s="3" t="s">
        <v>78</v>
      </c>
    </row>
    <row r="8" spans="1:4">
      <c r="A8" s="4" t="s">
        <v>79</v>
      </c>
      <c r="B8" s="5" t="n">
        <v>2143</v>
      </c>
      <c r="C8" s="5" t="n">
        <v>2518</v>
      </c>
      <c r="D8" s="5" t="n">
        <v>890</v>
      </c>
    </row>
    <row r="9" spans="1:4">
      <c r="A9" s="4" t="s">
        <v>80</v>
      </c>
      <c r="B9" s="5" t="n">
        <v>6637</v>
      </c>
      <c r="C9" s="5" t="n">
        <v>4760</v>
      </c>
      <c r="D9" s="5" t="n">
        <v>2431</v>
      </c>
    </row>
    <row r="10" spans="1:4">
      <c r="A10" s="4" t="s">
        <v>81</v>
      </c>
      <c r="B10" s="5" t="n">
        <v>13283</v>
      </c>
      <c r="C10" s="5" t="n">
        <v>11139</v>
      </c>
      <c r="D10" s="5" t="n">
        <v>9316</v>
      </c>
    </row>
    <row r="11" spans="1:4">
      <c r="A11" s="4" t="s">
        <v>82</v>
      </c>
      <c r="B11" s="5" t="n">
        <v>35089</v>
      </c>
      <c r="C11" s="5" t="n">
        <v>27381</v>
      </c>
      <c r="D11" s="5" t="n">
        <v>19136</v>
      </c>
    </row>
    <row r="12" spans="1:4">
      <c r="A12" s="4" t="s">
        <v>83</v>
      </c>
      <c r="B12" s="5" t="n">
        <v>4594</v>
      </c>
      <c r="C12" s="5" t="n">
        <v>4857</v>
      </c>
      <c r="D12" s="5" t="n">
        <v>3944</v>
      </c>
    </row>
    <row r="13" spans="1:4">
      <c r="A13" s="4" t="s">
        <v>84</v>
      </c>
      <c r="B13" s="5" t="n">
        <v>4122</v>
      </c>
      <c r="C13" s="4" t="s">
        <v>50</v>
      </c>
      <c r="D13" s="4" t="s">
        <v>50</v>
      </c>
    </row>
    <row r="14" spans="1:4">
      <c r="A14" s="4" t="s">
        <v>85</v>
      </c>
      <c r="B14" s="5" t="n">
        <v>65868</v>
      </c>
      <c r="C14" s="5" t="n">
        <v>50655</v>
      </c>
      <c r="D14" s="5" t="n">
        <v>35717</v>
      </c>
    </row>
    <row r="15" spans="1:4">
      <c r="A15" s="4" t="s">
        <v>86</v>
      </c>
      <c r="B15" s="5" t="n">
        <v>-11374</v>
      </c>
      <c r="C15" s="5" t="n">
        <v>-2487</v>
      </c>
      <c r="D15" s="5" t="n">
        <v>-65</v>
      </c>
    </row>
    <row r="16" spans="1:4">
      <c r="A16" s="4" t="s">
        <v>87</v>
      </c>
      <c r="B16" s="5" t="n">
        <v>-54</v>
      </c>
      <c r="C16" s="5" t="n">
        <v>-576</v>
      </c>
      <c r="D16" s="5" t="n">
        <v>-893</v>
      </c>
    </row>
    <row r="17" spans="1:4">
      <c r="A17" s="4" t="s">
        <v>88</v>
      </c>
      <c r="B17" s="5" t="n">
        <v>-11428</v>
      </c>
      <c r="C17" s="5" t="n">
        <v>-3063</v>
      </c>
      <c r="D17" s="5" t="n">
        <v>-958</v>
      </c>
    </row>
    <row r="18" spans="1:4">
      <c r="A18" s="4" t="s">
        <v>89</v>
      </c>
      <c r="B18" s="5" t="n">
        <v>735</v>
      </c>
      <c r="C18" s="5" t="n">
        <v>-546</v>
      </c>
      <c r="D18" s="5" t="n">
        <v>-734</v>
      </c>
    </row>
    <row r="19" spans="1:4">
      <c r="A19" s="4" t="s">
        <v>90</v>
      </c>
      <c r="B19" s="6" t="n">
        <v>-10693</v>
      </c>
      <c r="C19" s="6" t="n">
        <v>-3609</v>
      </c>
      <c r="D19" s="6" t="n">
        <v>-1692</v>
      </c>
    </row>
    <row r="20" spans="1:4">
      <c r="A20" s="4" t="s">
        <v>91</v>
      </c>
      <c r="B20" s="8" t="n">
        <v>-0.64</v>
      </c>
      <c r="C20" s="8" t="n">
        <v>-0.22</v>
      </c>
      <c r="D20" s="8" t="n">
        <v>-0.11</v>
      </c>
    </row>
    <row r="21" spans="1:4">
      <c r="A21" s="4" t="s">
        <v>92</v>
      </c>
      <c r="B21" s="5" t="n">
        <v>16739</v>
      </c>
      <c r="C21" s="5" t="n">
        <v>16183</v>
      </c>
      <c r="D21" s="5" t="n">
        <v>150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6</v>
      </c>
      <c r="C2" s="2" t="s">
        <v>27</v>
      </c>
    </row>
    <row r="3" spans="1:3">
      <c r="A3" s="3" t="s">
        <v>183</v>
      </c>
    </row>
    <row r="4" spans="1:3">
      <c r="A4" s="4" t="s">
        <v>432</v>
      </c>
      <c r="B4" s="6" t="n">
        <v>30844</v>
      </c>
      <c r="C4" s="6" t="n">
        <v>17467</v>
      </c>
    </row>
    <row r="5" spans="1:3">
      <c r="A5" s="4" t="s">
        <v>433</v>
      </c>
      <c r="B5" s="5" t="n">
        <v>85</v>
      </c>
      <c r="C5" s="5" t="n">
        <v>-207</v>
      </c>
    </row>
    <row r="6" spans="1:3">
      <c r="A6" s="4" t="s">
        <v>434</v>
      </c>
      <c r="B6" s="4" t="s">
        <v>50</v>
      </c>
      <c r="C6" s="5" t="n">
        <v>13584</v>
      </c>
    </row>
    <row r="7" spans="1:3">
      <c r="A7" s="4" t="s">
        <v>435</v>
      </c>
      <c r="B7" s="6" t="n">
        <v>30929</v>
      </c>
      <c r="C7" s="6" t="n">
        <v>3084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36</v>
      </c>
      <c r="B1" s="2" t="s">
        <v>1</v>
      </c>
    </row>
    <row r="2" spans="1:4">
      <c r="B2" s="2" t="s">
        <v>26</v>
      </c>
      <c r="C2" s="2" t="s">
        <v>27</v>
      </c>
      <c r="D2" s="2" t="s">
        <v>73</v>
      </c>
    </row>
    <row r="3" spans="1:4">
      <c r="A3" s="3" t="s">
        <v>437</v>
      </c>
    </row>
    <row r="4" spans="1:4">
      <c r="A4" s="4" t="s">
        <v>438</v>
      </c>
      <c r="B4" s="6" t="n">
        <v>15589</v>
      </c>
      <c r="C4" s="6" t="n">
        <v>15589</v>
      </c>
    </row>
    <row r="5" spans="1:4">
      <c r="A5" s="4" t="s">
        <v>439</v>
      </c>
      <c r="B5" s="5" t="n">
        <v>8689</v>
      </c>
      <c r="C5" s="5" t="n">
        <v>6317</v>
      </c>
    </row>
    <row r="6" spans="1:4">
      <c r="A6" s="4" t="s">
        <v>440</v>
      </c>
      <c r="B6" s="5" t="n">
        <v>2778</v>
      </c>
      <c r="C6" s="5" t="n">
        <v>9272</v>
      </c>
    </row>
    <row r="7" spans="1:4">
      <c r="A7" s="4" t="s">
        <v>84</v>
      </c>
      <c r="B7" s="5" t="n">
        <v>4122</v>
      </c>
      <c r="C7" s="4" t="s">
        <v>50</v>
      </c>
      <c r="D7" s="4" t="s">
        <v>50</v>
      </c>
    </row>
    <row r="8" spans="1:4">
      <c r="A8" s="4" t="s">
        <v>310</v>
      </c>
    </row>
    <row r="9" spans="1:4">
      <c r="A9" s="3" t="s">
        <v>437</v>
      </c>
    </row>
    <row r="10" spans="1:4">
      <c r="A10" s="4" t="s">
        <v>438</v>
      </c>
      <c r="B10" s="5" t="n">
        <v>13384</v>
      </c>
      <c r="C10" s="5" t="n">
        <v>13384</v>
      </c>
    </row>
    <row r="11" spans="1:4">
      <c r="A11" s="4" t="s">
        <v>439</v>
      </c>
      <c r="B11" s="5" t="n">
        <v>6977</v>
      </c>
      <c r="C11" s="5" t="n">
        <v>4834</v>
      </c>
    </row>
    <row r="12" spans="1:4">
      <c r="A12" s="4" t="s">
        <v>440</v>
      </c>
      <c r="B12" s="6" t="n">
        <v>2488</v>
      </c>
      <c r="C12" s="5" t="n">
        <v>8550</v>
      </c>
    </row>
    <row r="13" spans="1:4">
      <c r="A13" s="4" t="s">
        <v>441</v>
      </c>
      <c r="B13" s="4" t="s">
        <v>442</v>
      </c>
    </row>
    <row r="14" spans="1:4">
      <c r="A14" s="4" t="s">
        <v>84</v>
      </c>
      <c r="B14" s="6" t="n">
        <v>3919</v>
      </c>
    </row>
    <row r="15" spans="1:4">
      <c r="A15" s="4" t="s">
        <v>311</v>
      </c>
    </row>
    <row r="16" spans="1:4">
      <c r="A16" s="3" t="s">
        <v>437</v>
      </c>
    </row>
    <row r="17" spans="1:4">
      <c r="A17" s="4" t="s">
        <v>438</v>
      </c>
      <c r="B17" s="5" t="n">
        <v>1981</v>
      </c>
      <c r="C17" s="5" t="n">
        <v>1981</v>
      </c>
    </row>
    <row r="18" spans="1:4">
      <c r="A18" s="4" t="s">
        <v>439</v>
      </c>
      <c r="B18" s="5" t="n">
        <v>1544</v>
      </c>
      <c r="C18" s="5" t="n">
        <v>1371</v>
      </c>
    </row>
    <row r="19" spans="1:4">
      <c r="A19" s="4" t="s">
        <v>440</v>
      </c>
      <c r="B19" s="6" t="n">
        <v>234</v>
      </c>
      <c r="C19" s="5" t="n">
        <v>610</v>
      </c>
    </row>
    <row r="20" spans="1:4">
      <c r="A20" s="4" t="s">
        <v>441</v>
      </c>
      <c r="B20" s="4" t="s">
        <v>443</v>
      </c>
    </row>
    <row r="21" spans="1:4">
      <c r="A21" s="4" t="s">
        <v>84</v>
      </c>
      <c r="B21" s="6" t="n">
        <v>203</v>
      </c>
    </row>
    <row r="22" spans="1:4">
      <c r="A22" s="4" t="s">
        <v>444</v>
      </c>
    </row>
    <row r="23" spans="1:4">
      <c r="A23" s="3" t="s">
        <v>437</v>
      </c>
    </row>
    <row r="24" spans="1:4">
      <c r="A24" s="4" t="s">
        <v>438</v>
      </c>
      <c r="B24" s="5" t="n">
        <v>224</v>
      </c>
      <c r="C24" s="5" t="n">
        <v>224</v>
      </c>
    </row>
    <row r="25" spans="1:4">
      <c r="A25" s="4" t="s">
        <v>439</v>
      </c>
      <c r="B25" s="5" t="n">
        <v>168</v>
      </c>
      <c r="C25" s="5" t="n">
        <v>112</v>
      </c>
    </row>
    <row r="26" spans="1:4">
      <c r="A26" s="4" t="s">
        <v>440</v>
      </c>
      <c r="B26" s="6" t="n">
        <v>56</v>
      </c>
      <c r="C26" s="6" t="n">
        <v>112</v>
      </c>
    </row>
    <row r="27" spans="1:4">
      <c r="A27" s="4" t="s">
        <v>441</v>
      </c>
      <c r="B27" s="4" t="s">
        <v>34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6</v>
      </c>
      <c r="C1" s="2" t="s">
        <v>27</v>
      </c>
    </row>
    <row r="2" spans="1:3">
      <c r="A2" s="3" t="s">
        <v>183</v>
      </c>
    </row>
    <row r="3" spans="1:3">
      <c r="A3" s="5" t="n">
        <v>2017</v>
      </c>
      <c r="B3" s="6" t="n">
        <v>1346</v>
      </c>
    </row>
    <row r="4" spans="1:3">
      <c r="A4" s="5" t="n">
        <v>2018</v>
      </c>
      <c r="B4" s="5" t="n">
        <v>943</v>
      </c>
    </row>
    <row r="5" spans="1:3">
      <c r="A5" s="5" t="n">
        <v>2019</v>
      </c>
      <c r="B5" s="5" t="n">
        <v>415</v>
      </c>
    </row>
    <row r="6" spans="1:3">
      <c r="A6" s="4" t="s">
        <v>446</v>
      </c>
      <c r="B6" s="5" t="n">
        <v>74</v>
      </c>
    </row>
    <row r="7" spans="1:3">
      <c r="A7" s="4" t="s">
        <v>440</v>
      </c>
      <c r="B7" s="6" t="n">
        <v>2778</v>
      </c>
      <c r="C7" s="6" t="n">
        <v>92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26</v>
      </c>
      <c r="C2" s="2" t="s">
        <v>27</v>
      </c>
    </row>
    <row r="3" spans="1:3">
      <c r="A3" s="3" t="s">
        <v>186</v>
      </c>
    </row>
    <row r="4" spans="1:3">
      <c r="A4" s="4" t="s">
        <v>448</v>
      </c>
      <c r="B4" s="4" t="s">
        <v>449</v>
      </c>
    </row>
    <row r="5" spans="1:3">
      <c r="A5" s="4" t="s">
        <v>450</v>
      </c>
      <c r="B5" s="4" t="s">
        <v>321</v>
      </c>
    </row>
    <row r="6" spans="1:3">
      <c r="A6" s="4" t="s">
        <v>451</v>
      </c>
      <c r="B6" s="6" t="n">
        <v>300</v>
      </c>
    </row>
    <row r="7" spans="1:3">
      <c r="A7" s="4" t="s">
        <v>49</v>
      </c>
      <c r="B7" s="6" t="n">
        <v>512</v>
      </c>
      <c r="C7" s="6" t="n">
        <v>7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452</v>
      </c>
      <c r="B1" s="2" t="s">
        <v>419</v>
      </c>
    </row>
    <row r="2" spans="1:2">
      <c r="A2" s="3" t="s">
        <v>189</v>
      </c>
    </row>
    <row r="3" spans="1:2">
      <c r="A3" s="4" t="s">
        <v>453</v>
      </c>
      <c r="B3" s="6" t="n">
        <v>5000</v>
      </c>
    </row>
    <row r="4" spans="1:2">
      <c r="A4" s="4" t="s">
        <v>454</v>
      </c>
      <c r="B4" s="6" t="n">
        <v>6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55</v>
      </c>
      <c r="B1" s="2" t="s">
        <v>1</v>
      </c>
    </row>
    <row r="2" spans="1:4">
      <c r="B2" s="2" t="s">
        <v>26</v>
      </c>
      <c r="C2" s="2" t="s">
        <v>27</v>
      </c>
      <c r="D2" s="2" t="s">
        <v>73</v>
      </c>
    </row>
    <row r="3" spans="1:4">
      <c r="A3" s="3" t="s">
        <v>456</v>
      </c>
    </row>
    <row r="4" spans="1:4">
      <c r="A4" s="5" t="n">
        <v>2017</v>
      </c>
      <c r="B4" s="6" t="n">
        <v>1668</v>
      </c>
    </row>
    <row r="5" spans="1:4">
      <c r="A5" s="5" t="n">
        <v>2018</v>
      </c>
      <c r="B5" s="5" t="n">
        <v>1220</v>
      </c>
    </row>
    <row r="6" spans="1:4">
      <c r="A6" s="5" t="n">
        <v>2019</v>
      </c>
      <c r="B6" s="5" t="n">
        <v>786</v>
      </c>
    </row>
    <row r="7" spans="1:4">
      <c r="A7" s="4" t="s">
        <v>457</v>
      </c>
      <c r="B7" s="5" t="n">
        <v>676</v>
      </c>
    </row>
    <row r="8" spans="1:4">
      <c r="A8" s="4" t="s">
        <v>458</v>
      </c>
      <c r="B8" s="5" t="n">
        <v>4350</v>
      </c>
    </row>
    <row r="9" spans="1:4">
      <c r="A9" s="4" t="s">
        <v>459</v>
      </c>
      <c r="B9" s="6" t="n">
        <v>1541</v>
      </c>
      <c r="C9" s="6" t="n">
        <v>1346</v>
      </c>
      <c r="D9" s="6" t="n">
        <v>114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60</v>
      </c>
      <c r="B1" s="2" t="s">
        <v>1</v>
      </c>
    </row>
    <row r="2" spans="1:4">
      <c r="B2" s="2" t="s">
        <v>26</v>
      </c>
      <c r="C2" s="2" t="s">
        <v>27</v>
      </c>
      <c r="D2" s="2" t="s">
        <v>73</v>
      </c>
    </row>
    <row r="3" spans="1:4">
      <c r="A3" s="3" t="s">
        <v>327</v>
      </c>
    </row>
    <row r="4" spans="1:4">
      <c r="A4" s="4" t="s">
        <v>461</v>
      </c>
      <c r="B4" s="8" t="n">
        <v>3.33</v>
      </c>
      <c r="C4" s="8" t="n">
        <v>4.94</v>
      </c>
      <c r="D4" s="8" t="n">
        <v>4.79</v>
      </c>
    </row>
    <row r="5" spans="1:4">
      <c r="A5" s="4" t="s">
        <v>462</v>
      </c>
      <c r="B5" s="8" t="n">
        <v>2.45</v>
      </c>
      <c r="C5" s="8" t="n">
        <v>4.8</v>
      </c>
      <c r="D5" s="8" t="n">
        <v>3.3</v>
      </c>
    </row>
    <row r="6" spans="1:4">
      <c r="A6" s="4" t="s">
        <v>463</v>
      </c>
      <c r="B6" s="6" t="n">
        <v>361</v>
      </c>
      <c r="C6" s="6" t="n">
        <v>3430</v>
      </c>
      <c r="D6" s="6" t="n">
        <v>2881</v>
      </c>
    </row>
    <row r="7" spans="1:4">
      <c r="A7" s="4" t="s">
        <v>464</v>
      </c>
      <c r="B7" s="6" t="n">
        <v>4784</v>
      </c>
    </row>
    <row r="8" spans="1:4">
      <c r="A8" s="4" t="s">
        <v>465</v>
      </c>
      <c r="B8" s="4" t="s">
        <v>466</v>
      </c>
    </row>
    <row r="9" spans="1:4">
      <c r="A9" s="4" t="s">
        <v>467</v>
      </c>
      <c r="C9" s="6" t="n">
        <v>10</v>
      </c>
      <c r="D9" s="6" t="n">
        <v>38</v>
      </c>
    </row>
    <row r="10" spans="1:4">
      <c r="A10" s="4" t="s">
        <v>468</v>
      </c>
      <c r="B10" s="8" t="n">
        <v>8.06</v>
      </c>
      <c r="C10" s="8" t="n">
        <v>14.68</v>
      </c>
    </row>
    <row r="11" spans="1:4">
      <c r="A11" s="4" t="s">
        <v>469</v>
      </c>
    </row>
    <row r="12" spans="1:4">
      <c r="A12" s="4" t="s">
        <v>470</v>
      </c>
      <c r="C12" s="5" t="n">
        <v>19701</v>
      </c>
      <c r="D12" s="5" t="n">
        <v>78828</v>
      </c>
    </row>
    <row r="13" spans="1:4">
      <c r="A13" s="4" t="s">
        <v>467</v>
      </c>
      <c r="C13" s="6" t="n">
        <v>10</v>
      </c>
      <c r="D13" s="6" t="n">
        <v>38</v>
      </c>
    </row>
    <row r="14" spans="1:4">
      <c r="A14" s="4" t="s">
        <v>471</v>
      </c>
      <c r="C14" s="5" t="n">
        <v>7881</v>
      </c>
    </row>
    <row r="15" spans="1:4">
      <c r="A15" s="4" t="s">
        <v>472</v>
      </c>
      <c r="B15" s="5" t="n">
        <v>0</v>
      </c>
    </row>
    <row r="16" spans="1:4">
      <c r="A16" s="4" t="s">
        <v>473</v>
      </c>
    </row>
    <row r="17" spans="1:4">
      <c r="A17" s="3" t="s">
        <v>327</v>
      </c>
    </row>
    <row r="18" spans="1:4">
      <c r="A18" s="4" t="s">
        <v>474</v>
      </c>
      <c r="B18" s="4" t="s">
        <v>475</v>
      </c>
    </row>
    <row r="19" spans="1:4">
      <c r="A19" s="4" t="s">
        <v>476</v>
      </c>
    </row>
    <row r="20" spans="1:4">
      <c r="A20" s="3" t="s">
        <v>327</v>
      </c>
    </row>
    <row r="21" spans="1:4">
      <c r="A21" s="4" t="s">
        <v>474</v>
      </c>
      <c r="B21" s="4" t="s">
        <v>370</v>
      </c>
    </row>
    <row r="22" spans="1:4">
      <c r="A22" s="4" t="s">
        <v>477</v>
      </c>
      <c r="B22" s="4" t="s">
        <v>478</v>
      </c>
    </row>
    <row r="23" spans="1:4">
      <c r="A23" s="4" t="s">
        <v>479</v>
      </c>
      <c r="B23" s="4" t="s">
        <v>480</v>
      </c>
    </row>
    <row r="24" spans="1:4">
      <c r="A24" s="4" t="s">
        <v>481</v>
      </c>
      <c r="B24" s="4" t="s">
        <v>482</v>
      </c>
    </row>
    <row r="25" spans="1:4">
      <c r="A25" s="4" t="s">
        <v>483</v>
      </c>
      <c r="B25" s="5" t="n">
        <v>4453240</v>
      </c>
    </row>
    <row r="26" spans="1:4">
      <c r="A26" s="4" t="s">
        <v>484</v>
      </c>
      <c r="B26" s="5" t="n">
        <v>442350</v>
      </c>
    </row>
    <row r="27" spans="1:4">
      <c r="A27" s="4" t="s">
        <v>485</v>
      </c>
      <c r="B27" s="5" t="n">
        <v>12403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6"/>
  </cols>
  <sheetData>
    <row r="1" spans="1:4">
      <c r="A1" s="1" t="s">
        <v>486</v>
      </c>
      <c r="C1" s="2" t="s">
        <v>1</v>
      </c>
    </row>
    <row r="2" spans="1:4">
      <c r="C2" s="2" t="s">
        <v>26</v>
      </c>
      <c r="D2" s="2" t="s">
        <v>27</v>
      </c>
    </row>
    <row r="3" spans="1:4">
      <c r="A3" s="3" t="s">
        <v>487</v>
      </c>
    </row>
    <row r="4" spans="1:4">
      <c r="A4" s="4" t="s">
        <v>488</v>
      </c>
      <c r="C4" s="5" t="n">
        <v>1975</v>
      </c>
      <c r="D4" s="5" t="n">
        <v>1975</v>
      </c>
    </row>
    <row r="5" spans="1:4">
      <c r="A5" s="4" t="s">
        <v>489</v>
      </c>
      <c r="C5" s="5" t="n">
        <v>212</v>
      </c>
    </row>
    <row r="6" spans="1:4">
      <c r="A6" s="4" t="s">
        <v>490</v>
      </c>
      <c r="C6" s="5" t="n">
        <v>-108</v>
      </c>
    </row>
    <row r="7" spans="1:4">
      <c r="A7" s="4" t="s">
        <v>491</v>
      </c>
      <c r="C7" s="5" t="n">
        <v>-176</v>
      </c>
    </row>
    <row r="8" spans="1:4">
      <c r="A8" s="4" t="s">
        <v>492</v>
      </c>
      <c r="C8" s="5" t="n">
        <v>1903</v>
      </c>
      <c r="D8" s="5" t="n">
        <v>1975</v>
      </c>
    </row>
    <row r="9" spans="1:4">
      <c r="A9" s="4" t="s">
        <v>493</v>
      </c>
      <c r="C9" s="5" t="n">
        <v>1324</v>
      </c>
    </row>
    <row r="10" spans="1:4">
      <c r="A10" s="4" t="s">
        <v>494</v>
      </c>
      <c r="C10" s="5" t="n">
        <v>1852</v>
      </c>
    </row>
    <row r="11" spans="1:4">
      <c r="A11" s="3" t="s">
        <v>495</v>
      </c>
    </row>
    <row r="12" spans="1:4">
      <c r="A12" s="4" t="s">
        <v>488</v>
      </c>
      <c r="C12" s="8" t="n">
        <v>8.949999999999999</v>
      </c>
      <c r="D12" s="8" t="n">
        <v>8.949999999999999</v>
      </c>
    </row>
    <row r="13" spans="1:4">
      <c r="A13" s="4" t="s">
        <v>489</v>
      </c>
      <c r="C13" s="10" t="n">
        <v>7.27</v>
      </c>
    </row>
    <row r="14" spans="1:4">
      <c r="A14" s="4" t="s">
        <v>490</v>
      </c>
      <c r="C14" s="10" t="n">
        <v>2.67</v>
      </c>
    </row>
    <row r="15" spans="1:4">
      <c r="A15" s="4" t="s">
        <v>491</v>
      </c>
      <c r="C15" s="10" t="n">
        <v>11.33</v>
      </c>
    </row>
    <row r="16" spans="1:4">
      <c r="A16" s="4" t="s">
        <v>492</v>
      </c>
      <c r="C16" s="10" t="n">
        <v>8.9</v>
      </c>
      <c r="D16" s="8" t="n">
        <v>8.949999999999999</v>
      </c>
    </row>
    <row r="17" spans="1:4">
      <c r="A17" s="4" t="s">
        <v>493</v>
      </c>
      <c r="C17" s="10" t="n">
        <v>8.43</v>
      </c>
    </row>
    <row r="18" spans="1:4">
      <c r="A18" s="4" t="s">
        <v>494</v>
      </c>
      <c r="C18" s="8" t="n">
        <v>8.890000000000001</v>
      </c>
    </row>
    <row r="19" spans="1:4">
      <c r="A19" s="3" t="s">
        <v>496</v>
      </c>
    </row>
    <row r="20" spans="1:4">
      <c r="A20" s="4" t="s">
        <v>492</v>
      </c>
      <c r="C20" s="4" t="s">
        <v>497</v>
      </c>
      <c r="D20" s="4" t="s">
        <v>498</v>
      </c>
    </row>
    <row r="21" spans="1:4">
      <c r="A21" s="4" t="s">
        <v>493</v>
      </c>
      <c r="C21" s="4" t="s">
        <v>499</v>
      </c>
    </row>
    <row r="22" spans="1:4">
      <c r="A22" s="4" t="s">
        <v>494</v>
      </c>
      <c r="C22" s="4" t="s">
        <v>500</v>
      </c>
    </row>
    <row r="23" spans="1:4">
      <c r="A23" s="3" t="s">
        <v>501</v>
      </c>
    </row>
    <row r="24" spans="1:4">
      <c r="A24" s="4" t="s">
        <v>488</v>
      </c>
      <c r="B24" s="4" t="s">
        <v>502</v>
      </c>
      <c r="C24" s="6" t="n">
        <v>5118</v>
      </c>
    </row>
    <row r="25" spans="1:4">
      <c r="A25" s="4" t="s">
        <v>492</v>
      </c>
      <c r="B25" s="4" t="s">
        <v>502</v>
      </c>
      <c r="C25" s="5" t="n">
        <v>1136</v>
      </c>
      <c r="D25" s="6" t="n">
        <v>5118</v>
      </c>
    </row>
    <row r="26" spans="1:4">
      <c r="A26" s="4" t="s">
        <v>493</v>
      </c>
      <c r="B26" s="4" t="s">
        <v>502</v>
      </c>
      <c r="C26" s="5" t="n">
        <v>1092</v>
      </c>
    </row>
    <row r="27" spans="1:4">
      <c r="A27" s="4" t="s">
        <v>494</v>
      </c>
      <c r="B27" s="4" t="s">
        <v>502</v>
      </c>
      <c r="C27" s="6" t="n">
        <v>1130</v>
      </c>
    </row>
    <row r="28" spans="1:4">
      <c r="A28" s="4" t="s">
        <v>503</v>
      </c>
      <c r="C28" s="6" t="n">
        <v>6</v>
      </c>
    </row>
    <row r="29" spans="1:4"/>
    <row r="30" spans="1:4">
      <c r="A30" s="4" t="s">
        <v>502</v>
      </c>
      <c r="B30" s="4" t="s">
        <v>504</v>
      </c>
    </row>
  </sheetData>
  <mergeCells count="4">
    <mergeCell ref="A1:B2"/>
    <mergeCell ref="C1:D1"/>
    <mergeCell ref="A29:C29"/>
    <mergeCell ref="B30:C3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05</v>
      </c>
      <c r="B1" s="2" t="s">
        <v>1</v>
      </c>
    </row>
    <row r="2" spans="1:3">
      <c r="B2" s="2" t="s">
        <v>26</v>
      </c>
      <c r="C2" s="2" t="s">
        <v>27</v>
      </c>
    </row>
    <row r="3" spans="1:3">
      <c r="A3" s="3" t="s">
        <v>506</v>
      </c>
    </row>
    <row r="4" spans="1:3">
      <c r="A4" s="4" t="s">
        <v>507</v>
      </c>
      <c r="B4" s="5" t="n">
        <v>1903</v>
      </c>
    </row>
    <row r="5" spans="1:3">
      <c r="A5" s="4" t="s">
        <v>508</v>
      </c>
      <c r="B5" s="4" t="s">
        <v>497</v>
      </c>
      <c r="C5" s="4" t="s">
        <v>498</v>
      </c>
    </row>
    <row r="6" spans="1:3">
      <c r="A6" s="4" t="s">
        <v>509</v>
      </c>
      <c r="B6" s="8" t="n">
        <v>8.9</v>
      </c>
    </row>
    <row r="7" spans="1:3">
      <c r="A7" s="3" t="s">
        <v>510</v>
      </c>
    </row>
    <row r="8" spans="1:3">
      <c r="A8" s="4" t="s">
        <v>511</v>
      </c>
      <c r="B8" s="5" t="n">
        <v>1324</v>
      </c>
    </row>
    <row r="9" spans="1:3">
      <c r="A9" s="4" t="s">
        <v>508</v>
      </c>
      <c r="B9" s="4" t="s">
        <v>499</v>
      </c>
    </row>
    <row r="10" spans="1:3">
      <c r="A10" s="4" t="s">
        <v>509</v>
      </c>
      <c r="B10" s="8" t="n">
        <v>8.43</v>
      </c>
    </row>
    <row r="11" spans="1:3">
      <c r="A11" s="4" t="s">
        <v>512</v>
      </c>
    </row>
    <row r="12" spans="1:3">
      <c r="A12" s="3" t="s">
        <v>513</v>
      </c>
    </row>
    <row r="13" spans="1:3">
      <c r="A13" s="4" t="s">
        <v>514</v>
      </c>
      <c r="B13" s="10" t="n">
        <v>1.48</v>
      </c>
    </row>
    <row r="14" spans="1:3">
      <c r="A14" s="4" t="s">
        <v>515</v>
      </c>
      <c r="B14" s="8" t="n">
        <v>5.68</v>
      </c>
    </row>
    <row r="15" spans="1:3">
      <c r="A15" s="3" t="s">
        <v>506</v>
      </c>
    </row>
    <row r="16" spans="1:3">
      <c r="A16" s="4" t="s">
        <v>507</v>
      </c>
      <c r="B16" s="5" t="n">
        <v>478</v>
      </c>
    </row>
    <row r="17" spans="1:3">
      <c r="A17" s="4" t="s">
        <v>508</v>
      </c>
      <c r="B17" s="4" t="s">
        <v>516</v>
      </c>
    </row>
    <row r="18" spans="1:3">
      <c r="A18" s="4" t="s">
        <v>509</v>
      </c>
      <c r="B18" s="8" t="n">
        <v>3.62</v>
      </c>
    </row>
    <row r="19" spans="1:3">
      <c r="A19" s="3" t="s">
        <v>510</v>
      </c>
    </row>
    <row r="20" spans="1:3">
      <c r="A20" s="4" t="s">
        <v>511</v>
      </c>
      <c r="B20" s="5" t="n">
        <v>346</v>
      </c>
    </row>
    <row r="21" spans="1:3">
      <c r="A21" s="4" t="s">
        <v>508</v>
      </c>
      <c r="B21" s="4" t="s">
        <v>517</v>
      </c>
    </row>
    <row r="22" spans="1:3">
      <c r="A22" s="4" t="s">
        <v>509</v>
      </c>
      <c r="B22" s="8" t="n">
        <v>2.84</v>
      </c>
    </row>
    <row r="23" spans="1:3">
      <c r="A23" s="4" t="s">
        <v>518</v>
      </c>
    </row>
    <row r="24" spans="1:3">
      <c r="A24" s="3" t="s">
        <v>513</v>
      </c>
    </row>
    <row r="25" spans="1:3">
      <c r="A25" s="4" t="s">
        <v>514</v>
      </c>
      <c r="B25" s="10" t="n">
        <v>5.72</v>
      </c>
    </row>
    <row r="26" spans="1:3">
      <c r="A26" s="4" t="s">
        <v>515</v>
      </c>
      <c r="B26" s="8" t="n">
        <v>10.03</v>
      </c>
    </row>
    <row r="27" spans="1:3">
      <c r="A27" s="3" t="s">
        <v>506</v>
      </c>
    </row>
    <row r="28" spans="1:3">
      <c r="A28" s="4" t="s">
        <v>507</v>
      </c>
      <c r="B28" s="5" t="n">
        <v>482</v>
      </c>
    </row>
    <row r="29" spans="1:3">
      <c r="A29" s="4" t="s">
        <v>508</v>
      </c>
      <c r="B29" s="4" t="s">
        <v>519</v>
      </c>
    </row>
    <row r="30" spans="1:3">
      <c r="A30" s="4" t="s">
        <v>509</v>
      </c>
      <c r="B30" s="8" t="n">
        <v>8.720000000000001</v>
      </c>
    </row>
    <row r="31" spans="1:3">
      <c r="A31" s="3" t="s">
        <v>510</v>
      </c>
    </row>
    <row r="32" spans="1:3">
      <c r="A32" s="4" t="s">
        <v>511</v>
      </c>
      <c r="B32" s="5" t="n">
        <v>394</v>
      </c>
    </row>
    <row r="33" spans="1:3">
      <c r="A33" s="4" t="s">
        <v>508</v>
      </c>
      <c r="B33" s="4" t="s">
        <v>520</v>
      </c>
    </row>
    <row r="34" spans="1:3">
      <c r="A34" s="4" t="s">
        <v>509</v>
      </c>
      <c r="B34" s="8" t="n">
        <v>8.75</v>
      </c>
    </row>
    <row r="35" spans="1:3">
      <c r="A35" s="4" t="s">
        <v>521</v>
      </c>
    </row>
    <row r="36" spans="1:3">
      <c r="A36" s="3" t="s">
        <v>513</v>
      </c>
    </row>
    <row r="37" spans="1:3">
      <c r="A37" s="4" t="s">
        <v>514</v>
      </c>
      <c r="B37" s="10" t="n">
        <v>10.06</v>
      </c>
    </row>
    <row r="38" spans="1:3">
      <c r="A38" s="4" t="s">
        <v>515</v>
      </c>
      <c r="B38" s="8" t="n">
        <v>11.32</v>
      </c>
    </row>
    <row r="39" spans="1:3">
      <c r="A39" s="3" t="s">
        <v>506</v>
      </c>
    </row>
    <row r="40" spans="1:3">
      <c r="A40" s="4" t="s">
        <v>507</v>
      </c>
      <c r="B40" s="5" t="n">
        <v>576</v>
      </c>
    </row>
    <row r="41" spans="1:3">
      <c r="A41" s="4" t="s">
        <v>508</v>
      </c>
      <c r="B41" s="4" t="s">
        <v>522</v>
      </c>
    </row>
    <row r="42" spans="1:3">
      <c r="A42" s="4" t="s">
        <v>509</v>
      </c>
      <c r="B42" s="8" t="n">
        <v>10.86</v>
      </c>
    </row>
    <row r="43" spans="1:3">
      <c r="A43" s="3" t="s">
        <v>510</v>
      </c>
    </row>
    <row r="44" spans="1:3">
      <c r="A44" s="4" t="s">
        <v>511</v>
      </c>
      <c r="B44" s="5" t="n">
        <v>430</v>
      </c>
    </row>
    <row r="45" spans="1:3">
      <c r="A45" s="4" t="s">
        <v>508</v>
      </c>
      <c r="B45" s="4" t="s">
        <v>523</v>
      </c>
    </row>
    <row r="46" spans="1:3">
      <c r="A46" s="4" t="s">
        <v>509</v>
      </c>
      <c r="B46" s="8" t="n">
        <v>10.97</v>
      </c>
    </row>
    <row r="47" spans="1:3">
      <c r="A47" s="4" t="s">
        <v>524</v>
      </c>
    </row>
    <row r="48" spans="1:3">
      <c r="A48" s="3" t="s">
        <v>513</v>
      </c>
    </row>
    <row r="49" spans="1:3">
      <c r="A49" s="4" t="s">
        <v>514</v>
      </c>
      <c r="B49" s="10" t="n">
        <v>11.38</v>
      </c>
    </row>
    <row r="50" spans="1:3">
      <c r="A50" s="4" t="s">
        <v>515</v>
      </c>
      <c r="B50" s="8" t="n">
        <v>14.68</v>
      </c>
    </row>
    <row r="51" spans="1:3">
      <c r="A51" s="3" t="s">
        <v>506</v>
      </c>
    </row>
    <row r="52" spans="1:3">
      <c r="A52" s="4" t="s">
        <v>507</v>
      </c>
      <c r="B52" s="5" t="n">
        <v>367</v>
      </c>
    </row>
    <row r="53" spans="1:3">
      <c r="A53" s="4" t="s">
        <v>508</v>
      </c>
      <c r="B53" s="4" t="s">
        <v>525</v>
      </c>
    </row>
    <row r="54" spans="1:3">
      <c r="A54" s="4" t="s">
        <v>509</v>
      </c>
      <c r="B54" s="8" t="n">
        <v>12.92</v>
      </c>
    </row>
    <row r="55" spans="1:3">
      <c r="A55" s="3" t="s">
        <v>510</v>
      </c>
    </row>
    <row r="56" spans="1:3">
      <c r="A56" s="4" t="s">
        <v>511</v>
      </c>
      <c r="B56" s="5" t="n">
        <v>154</v>
      </c>
    </row>
    <row r="57" spans="1:3">
      <c r="A57" s="4" t="s">
        <v>508</v>
      </c>
      <c r="B57" s="4" t="s">
        <v>526</v>
      </c>
    </row>
    <row r="58" spans="1:3">
      <c r="A58" s="4" t="s">
        <v>509</v>
      </c>
      <c r="B58" s="8" t="n">
        <v>12.9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27</v>
      </c>
      <c r="B1" s="2" t="s">
        <v>1</v>
      </c>
    </row>
    <row r="2" spans="1:2">
      <c r="B2" s="2" t="s">
        <v>528</v>
      </c>
    </row>
    <row r="3" spans="1:2">
      <c r="A3" s="3" t="s">
        <v>529</v>
      </c>
    </row>
    <row r="4" spans="1:2">
      <c r="A4" s="4" t="s">
        <v>530</v>
      </c>
      <c r="B4" s="5" t="n">
        <v>225</v>
      </c>
    </row>
    <row r="5" spans="1:2">
      <c r="A5" s="4" t="s">
        <v>531</v>
      </c>
      <c r="B5" s="5" t="n">
        <v>318</v>
      </c>
    </row>
    <row r="6" spans="1:2">
      <c r="A6" s="4" t="s">
        <v>532</v>
      </c>
      <c r="B6" s="5" t="n">
        <v>-74</v>
      </c>
    </row>
    <row r="7" spans="1:2">
      <c r="A7" s="4" t="s">
        <v>533</v>
      </c>
      <c r="B7" s="5" t="n">
        <v>-33</v>
      </c>
    </row>
    <row r="8" spans="1:2">
      <c r="A8" s="4" t="s">
        <v>534</v>
      </c>
      <c r="B8" s="5" t="n">
        <v>436</v>
      </c>
    </row>
    <row r="9" spans="1:2">
      <c r="A9" s="3" t="s">
        <v>535</v>
      </c>
    </row>
    <row r="10" spans="1:2">
      <c r="A10" s="4" t="s">
        <v>536</v>
      </c>
      <c r="B10" s="8" t="n">
        <v>14.68</v>
      </c>
    </row>
    <row r="11" spans="1:2">
      <c r="A11" s="4" t="s">
        <v>537</v>
      </c>
      <c r="B11" s="10" t="n">
        <v>8.050000000000001</v>
      </c>
    </row>
    <row r="12" spans="1:2">
      <c r="A12" s="4" t="s">
        <v>538</v>
      </c>
      <c r="B12" s="10" t="n">
        <v>14.68</v>
      </c>
    </row>
    <row r="13" spans="1:2">
      <c r="A13" s="4" t="s">
        <v>539</v>
      </c>
      <c r="B13" s="10" t="n">
        <v>11.42</v>
      </c>
    </row>
    <row r="14" spans="1:2">
      <c r="A14" s="4" t="s">
        <v>540</v>
      </c>
      <c r="B14" s="8" t="n">
        <v>10.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3</v>
      </c>
      <c r="B1" s="2" t="s">
        <v>1</v>
      </c>
    </row>
    <row r="2" spans="1:4">
      <c r="B2" s="2" t="s">
        <v>26</v>
      </c>
      <c r="C2" s="2" t="s">
        <v>27</v>
      </c>
      <c r="D2" s="2" t="s">
        <v>73</v>
      </c>
    </row>
    <row r="3" spans="1:4">
      <c r="A3" s="3" t="s">
        <v>94</v>
      </c>
    </row>
    <row r="4" spans="1:4">
      <c r="A4" s="4" t="s">
        <v>90</v>
      </c>
      <c r="B4" s="6" t="n">
        <v>-10693</v>
      </c>
      <c r="C4" s="6" t="n">
        <v>-3609</v>
      </c>
      <c r="D4" s="6" t="n">
        <v>-1692</v>
      </c>
    </row>
    <row r="5" spans="1:4">
      <c r="A5" s="3" t="s">
        <v>95</v>
      </c>
    </row>
    <row r="6" spans="1:4">
      <c r="A6" s="4" t="s">
        <v>96</v>
      </c>
      <c r="B6" s="5" t="n">
        <v>76</v>
      </c>
      <c r="C6" s="5" t="n">
        <v>-64</v>
      </c>
      <c r="D6" s="4" t="s">
        <v>50</v>
      </c>
    </row>
    <row r="7" spans="1:4">
      <c r="A7" s="4" t="s">
        <v>97</v>
      </c>
      <c r="B7" s="5" t="n">
        <v>-24</v>
      </c>
      <c r="C7" s="5" t="n">
        <v>6</v>
      </c>
      <c r="D7" s="4" t="s">
        <v>50</v>
      </c>
    </row>
    <row r="8" spans="1:4">
      <c r="A8" s="4" t="s">
        <v>98</v>
      </c>
      <c r="B8" s="5" t="n">
        <v>52</v>
      </c>
      <c r="C8" s="5" t="n">
        <v>-58</v>
      </c>
      <c r="D8" s="4" t="s">
        <v>50</v>
      </c>
    </row>
    <row r="9" spans="1:4">
      <c r="A9" s="4" t="s">
        <v>99</v>
      </c>
      <c r="B9" s="5" t="n">
        <v>72</v>
      </c>
      <c r="C9" s="5" t="n">
        <v>-208</v>
      </c>
      <c r="D9" s="5" t="n">
        <v>-250</v>
      </c>
    </row>
    <row r="10" spans="1:4">
      <c r="A10" s="4" t="s">
        <v>100</v>
      </c>
      <c r="B10" s="5" t="n">
        <v>124</v>
      </c>
      <c r="C10" s="5" t="n">
        <v>-266</v>
      </c>
      <c r="D10" s="5" t="n">
        <v>-250</v>
      </c>
    </row>
    <row r="11" spans="1:4">
      <c r="A11" s="4" t="s">
        <v>101</v>
      </c>
      <c r="B11" s="6" t="n">
        <v>-10569</v>
      </c>
      <c r="C11" s="6" t="n">
        <v>-3875</v>
      </c>
      <c r="D11" s="6" t="n">
        <v>-19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6</v>
      </c>
      <c r="C2" s="2" t="s">
        <v>27</v>
      </c>
      <c r="D2" s="2" t="s">
        <v>73</v>
      </c>
    </row>
    <row r="3" spans="1:4">
      <c r="A3" s="3" t="s">
        <v>542</v>
      </c>
    </row>
    <row r="4" spans="1:4">
      <c r="A4" s="4" t="s">
        <v>114</v>
      </c>
      <c r="B4" s="6" t="n">
        <v>4250</v>
      </c>
      <c r="C4" s="6" t="n">
        <v>3329</v>
      </c>
      <c r="D4" s="6" t="n">
        <v>1489</v>
      </c>
    </row>
    <row r="5" spans="1:4">
      <c r="A5" s="4" t="s">
        <v>543</v>
      </c>
    </row>
    <row r="6" spans="1:4">
      <c r="A6" s="3" t="s">
        <v>542</v>
      </c>
    </row>
    <row r="7" spans="1:4">
      <c r="A7" s="4" t="s">
        <v>114</v>
      </c>
      <c r="B7" s="5" t="n">
        <v>148</v>
      </c>
      <c r="C7" s="4" t="s">
        <v>50</v>
      </c>
      <c r="D7" s="4" t="s">
        <v>50</v>
      </c>
    </row>
    <row r="8" spans="1:4">
      <c r="A8" s="4" t="s">
        <v>544</v>
      </c>
    </row>
    <row r="9" spans="1:4">
      <c r="A9" s="3" t="s">
        <v>542</v>
      </c>
    </row>
    <row r="10" spans="1:4">
      <c r="A10" s="4" t="s">
        <v>114</v>
      </c>
      <c r="B10" s="5" t="n">
        <v>1098</v>
      </c>
      <c r="C10" s="5" t="n">
        <v>842</v>
      </c>
      <c r="D10" s="5" t="n">
        <v>440</v>
      </c>
    </row>
    <row r="11" spans="1:4">
      <c r="A11" s="4" t="s">
        <v>545</v>
      </c>
    </row>
    <row r="12" spans="1:4">
      <c r="A12" s="3" t="s">
        <v>542</v>
      </c>
    </row>
    <row r="13" spans="1:4">
      <c r="A13" s="4" t="s">
        <v>114</v>
      </c>
      <c r="B13" s="5" t="n">
        <v>2011</v>
      </c>
      <c r="C13" s="5" t="n">
        <v>1766</v>
      </c>
      <c r="D13" s="5" t="n">
        <v>636</v>
      </c>
    </row>
    <row r="14" spans="1:4">
      <c r="A14" s="4" t="s">
        <v>546</v>
      </c>
    </row>
    <row r="15" spans="1:4">
      <c r="A15" s="3" t="s">
        <v>542</v>
      </c>
    </row>
    <row r="16" spans="1:4">
      <c r="A16" s="4" t="s">
        <v>114</v>
      </c>
      <c r="B16" s="6" t="n">
        <v>993</v>
      </c>
      <c r="C16" s="6" t="n">
        <v>721</v>
      </c>
      <c r="D16" s="6" t="n">
        <v>41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47</v>
      </c>
      <c r="B1" s="2" t="s">
        <v>1</v>
      </c>
    </row>
    <row r="2" spans="1:4">
      <c r="B2" s="2" t="s">
        <v>26</v>
      </c>
      <c r="C2" s="2" t="s">
        <v>27</v>
      </c>
      <c r="D2" s="2" t="s">
        <v>73</v>
      </c>
    </row>
    <row r="3" spans="1:4">
      <c r="A3" s="3" t="s">
        <v>199</v>
      </c>
    </row>
    <row r="4" spans="1:4">
      <c r="A4" s="4" t="s">
        <v>548</v>
      </c>
      <c r="B4" s="4" t="s">
        <v>549</v>
      </c>
      <c r="C4" s="4" t="s">
        <v>550</v>
      </c>
      <c r="D4" s="4" t="s">
        <v>550</v>
      </c>
    </row>
    <row r="5" spans="1:4">
      <c r="A5" s="4" t="s">
        <v>551</v>
      </c>
      <c r="B5" s="6" t="n">
        <v>50000</v>
      </c>
    </row>
    <row r="6" spans="1:4">
      <c r="A6" s="4" t="s">
        <v>552</v>
      </c>
      <c r="B6" s="6" t="n">
        <v>43</v>
      </c>
      <c r="C6" s="6" t="n">
        <v>39</v>
      </c>
    </row>
    <row r="7" spans="1:4">
      <c r="A7" s="4" t="s">
        <v>553</v>
      </c>
      <c r="B7" s="4" t="s">
        <v>554</v>
      </c>
    </row>
    <row r="8" spans="1:4">
      <c r="A8" s="4" t="s">
        <v>555</v>
      </c>
      <c r="B8" s="4" t="s">
        <v>556</v>
      </c>
    </row>
    <row r="9" spans="1:4">
      <c r="A9" s="4" t="s">
        <v>557</v>
      </c>
      <c r="B9" s="6" t="n">
        <v>43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6</v>
      </c>
      <c r="C2" s="2" t="s">
        <v>27</v>
      </c>
      <c r="D2" s="2" t="s">
        <v>73</v>
      </c>
    </row>
    <row r="3" spans="1:4">
      <c r="A3" s="3" t="s">
        <v>199</v>
      </c>
    </row>
    <row r="4" spans="1:4">
      <c r="A4" s="4" t="s">
        <v>559</v>
      </c>
      <c r="B4" s="6" t="n">
        <v>-1989</v>
      </c>
      <c r="C4" s="6" t="n">
        <v>-777</v>
      </c>
      <c r="D4" s="6" t="n">
        <v>-224</v>
      </c>
    </row>
    <row r="5" spans="1:4">
      <c r="A5" s="4" t="s">
        <v>560</v>
      </c>
      <c r="B5" s="5" t="n">
        <v>1254</v>
      </c>
      <c r="C5" s="5" t="n">
        <v>1323</v>
      </c>
      <c r="D5" s="5" t="n">
        <v>958</v>
      </c>
    </row>
    <row r="6" spans="1:4">
      <c r="A6" s="4" t="s">
        <v>89</v>
      </c>
      <c r="B6" s="5" t="n">
        <v>-735</v>
      </c>
      <c r="C6" s="5" t="n">
        <v>546</v>
      </c>
      <c r="D6" s="5" t="n">
        <v>734</v>
      </c>
    </row>
    <row r="7" spans="1:4">
      <c r="A7" s="4" t="s">
        <v>561</v>
      </c>
      <c r="B7" s="5" t="n">
        <v>285</v>
      </c>
      <c r="C7" s="5" t="n">
        <v>209</v>
      </c>
      <c r="D7" s="5" t="n">
        <v>140</v>
      </c>
    </row>
    <row r="8" spans="1:4">
      <c r="A8" s="4" t="s">
        <v>562</v>
      </c>
      <c r="B8" s="5" t="n">
        <v>-1020</v>
      </c>
      <c r="C8" s="5" t="n">
        <v>337</v>
      </c>
      <c r="D8" s="5" t="n">
        <v>594</v>
      </c>
    </row>
    <row r="9" spans="1:4">
      <c r="A9" s="4" t="s">
        <v>89</v>
      </c>
      <c r="B9" s="5" t="n">
        <v>-735</v>
      </c>
      <c r="C9" s="5" t="n">
        <v>546</v>
      </c>
      <c r="D9" s="5" t="n">
        <v>734</v>
      </c>
    </row>
    <row r="10" spans="1:4">
      <c r="A10" s="3" t="s">
        <v>563</v>
      </c>
    </row>
    <row r="11" spans="1:4">
      <c r="A11" s="4" t="s">
        <v>564</v>
      </c>
      <c r="B11" s="5" t="n">
        <v>285</v>
      </c>
      <c r="C11" s="5" t="n">
        <v>209</v>
      </c>
      <c r="D11" s="5" t="n">
        <v>140</v>
      </c>
    </row>
    <row r="12" spans="1:4">
      <c r="A12" s="4" t="s">
        <v>565</v>
      </c>
      <c r="B12" s="4" t="s">
        <v>50</v>
      </c>
      <c r="C12" s="4" t="s">
        <v>50</v>
      </c>
      <c r="D12" s="4" t="s">
        <v>50</v>
      </c>
    </row>
    <row r="13" spans="1:4">
      <c r="A13" s="4" t="s">
        <v>566</v>
      </c>
      <c r="B13" s="5" t="n">
        <v>285</v>
      </c>
      <c r="C13" s="5" t="n">
        <v>209</v>
      </c>
      <c r="D13" s="5" t="n">
        <v>140</v>
      </c>
    </row>
    <row r="14" spans="1:4">
      <c r="A14" s="3" t="s">
        <v>567</v>
      </c>
    </row>
    <row r="15" spans="1:4">
      <c r="A15" s="4" t="s">
        <v>564</v>
      </c>
      <c r="B15" s="5" t="n">
        <v>969</v>
      </c>
      <c r="C15" s="5" t="n">
        <v>1114</v>
      </c>
      <c r="D15" s="5" t="n">
        <v>818</v>
      </c>
    </row>
    <row r="16" spans="1:4">
      <c r="A16" s="4" t="s">
        <v>565</v>
      </c>
      <c r="B16" s="5" t="n">
        <v>-1989</v>
      </c>
      <c r="C16" s="5" t="n">
        <v>-777</v>
      </c>
      <c r="D16" s="5" t="n">
        <v>-224</v>
      </c>
    </row>
    <row r="17" spans="1:4">
      <c r="A17" s="4" t="s">
        <v>568</v>
      </c>
      <c r="B17" s="5" t="n">
        <v>-1020</v>
      </c>
      <c r="C17" s="5" t="n">
        <v>337</v>
      </c>
      <c r="D17" s="5" t="n">
        <v>594</v>
      </c>
    </row>
    <row r="18" spans="1:4">
      <c r="A18" s="4" t="s">
        <v>89</v>
      </c>
      <c r="B18" s="6" t="n">
        <v>-735</v>
      </c>
      <c r="C18" s="6" t="n">
        <v>546</v>
      </c>
      <c r="D18" s="6" t="n">
        <v>73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6</v>
      </c>
      <c r="C2" s="2" t="s">
        <v>27</v>
      </c>
      <c r="D2" s="2" t="s">
        <v>73</v>
      </c>
    </row>
    <row r="3" spans="1:4">
      <c r="A3" s="3" t="s">
        <v>199</v>
      </c>
    </row>
    <row r="4" spans="1:4">
      <c r="A4" s="4" t="s">
        <v>561</v>
      </c>
      <c r="B4" s="6" t="n">
        <v>-9749</v>
      </c>
      <c r="C4" s="6" t="n">
        <v>-4624</v>
      </c>
      <c r="D4" s="6" t="n">
        <v>-2540</v>
      </c>
    </row>
    <row r="5" spans="1:4">
      <c r="A5" s="4" t="s">
        <v>562</v>
      </c>
      <c r="B5" s="5" t="n">
        <v>-1679</v>
      </c>
      <c r="C5" s="5" t="n">
        <v>1561</v>
      </c>
      <c r="D5" s="5" t="n">
        <v>1582</v>
      </c>
    </row>
    <row r="6" spans="1:4">
      <c r="A6" s="4" t="s">
        <v>88</v>
      </c>
      <c r="B6" s="6" t="n">
        <v>-11428</v>
      </c>
      <c r="C6" s="6" t="n">
        <v>-3063</v>
      </c>
      <c r="D6" s="6" t="n">
        <v>-95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6</v>
      </c>
      <c r="C2" s="2" t="s">
        <v>27</v>
      </c>
      <c r="D2" s="2" t="s">
        <v>73</v>
      </c>
    </row>
    <row r="3" spans="1:4">
      <c r="A3" s="3" t="s">
        <v>199</v>
      </c>
    </row>
    <row r="4" spans="1:4">
      <c r="A4" s="4" t="s">
        <v>571</v>
      </c>
      <c r="B4" s="6" t="n">
        <v>-11428</v>
      </c>
      <c r="C4" s="6" t="n">
        <v>-3063</v>
      </c>
      <c r="D4" s="6" t="n">
        <v>-958</v>
      </c>
    </row>
    <row r="5" spans="1:4">
      <c r="A5" s="4" t="s">
        <v>548</v>
      </c>
      <c r="B5" s="4" t="s">
        <v>549</v>
      </c>
      <c r="C5" s="4" t="s">
        <v>550</v>
      </c>
      <c r="D5" s="4" t="s">
        <v>550</v>
      </c>
    </row>
    <row r="6" spans="1:4">
      <c r="A6" s="4" t="s">
        <v>572</v>
      </c>
      <c r="B6" s="6" t="n">
        <v>-2857</v>
      </c>
      <c r="C6" s="6" t="n">
        <v>-812</v>
      </c>
      <c r="D6" s="6" t="n">
        <v>-254</v>
      </c>
    </row>
    <row r="7" spans="1:4">
      <c r="A7" s="4" t="s">
        <v>573</v>
      </c>
      <c r="B7" s="5" t="n">
        <v>-236</v>
      </c>
      <c r="C7" s="5" t="n">
        <v>307</v>
      </c>
      <c r="D7" s="5" t="n">
        <v>112</v>
      </c>
    </row>
    <row r="8" spans="1:4">
      <c r="A8" s="4" t="s">
        <v>574</v>
      </c>
      <c r="B8" s="5" t="n">
        <v>526</v>
      </c>
      <c r="C8" s="5" t="n">
        <v>-26</v>
      </c>
      <c r="D8" s="5" t="n">
        <v>496</v>
      </c>
    </row>
    <row r="9" spans="1:4">
      <c r="A9" s="4" t="s">
        <v>575</v>
      </c>
      <c r="B9" s="5" t="n">
        <v>1949</v>
      </c>
      <c r="C9" s="5" t="n">
        <v>861</v>
      </c>
      <c r="D9" s="5" t="n">
        <v>288</v>
      </c>
    </row>
    <row r="10" spans="1:4">
      <c r="A10" s="4" t="s">
        <v>576</v>
      </c>
      <c r="B10" s="5" t="n">
        <v>-334</v>
      </c>
      <c r="C10" s="5" t="n">
        <v>-14</v>
      </c>
      <c r="D10" s="5" t="n">
        <v>-52</v>
      </c>
    </row>
    <row r="11" spans="1:4">
      <c r="A11" s="4" t="s">
        <v>577</v>
      </c>
      <c r="B11" s="5" t="n">
        <v>96</v>
      </c>
      <c r="C11" s="5" t="n">
        <v>209</v>
      </c>
      <c r="D11" s="5" t="n">
        <v>175</v>
      </c>
    </row>
    <row r="12" spans="1:4">
      <c r="A12" s="4" t="s">
        <v>578</v>
      </c>
      <c r="B12" s="5" t="n">
        <v>121</v>
      </c>
      <c r="C12" s="5" t="n">
        <v>21</v>
      </c>
      <c r="D12" s="5" t="n">
        <v>-31</v>
      </c>
    </row>
    <row r="13" spans="1:4">
      <c r="A13" s="4" t="s">
        <v>89</v>
      </c>
      <c r="B13" s="6" t="n">
        <v>-735</v>
      </c>
      <c r="C13" s="6" t="n">
        <v>546</v>
      </c>
      <c r="D13" s="6" t="n">
        <v>73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6</v>
      </c>
      <c r="C1" s="2" t="s">
        <v>27</v>
      </c>
    </row>
    <row r="2" spans="1:3">
      <c r="A2" s="3" t="s">
        <v>580</v>
      </c>
    </row>
    <row r="3" spans="1:3">
      <c r="A3" s="4" t="s">
        <v>581</v>
      </c>
      <c r="B3" s="6" t="n">
        <v>12979</v>
      </c>
      <c r="C3" s="6" t="n">
        <v>14110</v>
      </c>
    </row>
    <row r="4" spans="1:3">
      <c r="A4" s="4" t="s">
        <v>582</v>
      </c>
      <c r="B4" s="5" t="n">
        <v>2312</v>
      </c>
      <c r="C4" s="5" t="n">
        <v>2242</v>
      </c>
    </row>
    <row r="5" spans="1:3">
      <c r="A5" s="4" t="s">
        <v>583</v>
      </c>
      <c r="B5" s="5" t="n">
        <v>409</v>
      </c>
      <c r="C5" s="5" t="n">
        <v>441</v>
      </c>
    </row>
    <row r="6" spans="1:3">
      <c r="A6" s="4" t="s">
        <v>584</v>
      </c>
      <c r="B6" s="5" t="n">
        <v>1248</v>
      </c>
      <c r="C6" s="5" t="n">
        <v>1012</v>
      </c>
    </row>
    <row r="7" spans="1:3">
      <c r="A7" s="4" t="s">
        <v>585</v>
      </c>
      <c r="B7" s="5" t="n">
        <v>16948</v>
      </c>
      <c r="C7" s="5" t="n">
        <v>17805</v>
      </c>
    </row>
    <row r="8" spans="1:3">
      <c r="A8" s="4" t="s">
        <v>586</v>
      </c>
      <c r="B8" s="5" t="n">
        <v>-14481</v>
      </c>
      <c r="C8" s="5" t="n">
        <v>-15045</v>
      </c>
    </row>
    <row r="9" spans="1:3">
      <c r="A9" s="4" t="s">
        <v>587</v>
      </c>
      <c r="B9" s="5" t="n">
        <v>2467</v>
      </c>
      <c r="C9" s="5" t="n">
        <v>2760</v>
      </c>
    </row>
    <row r="10" spans="1:3">
      <c r="A10" s="4" t="s">
        <v>588</v>
      </c>
      <c r="B10" s="5" t="n">
        <v>-219</v>
      </c>
      <c r="C10" s="5" t="n">
        <v>-2345</v>
      </c>
    </row>
    <row r="11" spans="1:3">
      <c r="A11" s="4" t="s">
        <v>589</v>
      </c>
      <c r="B11" s="5" t="n">
        <v>2248</v>
      </c>
      <c r="C11" s="5" t="n">
        <v>415</v>
      </c>
    </row>
    <row r="12" spans="1:3">
      <c r="A12" s="4" t="s">
        <v>590</v>
      </c>
    </row>
    <row r="13" spans="1:3">
      <c r="A13" s="3" t="s">
        <v>580</v>
      </c>
    </row>
    <row r="14" spans="1:3">
      <c r="A14" s="4" t="s">
        <v>589</v>
      </c>
      <c r="B14" s="4" t="s">
        <v>50</v>
      </c>
      <c r="C14" s="4" t="s">
        <v>50</v>
      </c>
    </row>
    <row r="15" spans="1:3">
      <c r="A15" s="4" t="s">
        <v>591</v>
      </c>
    </row>
    <row r="16" spans="1:3">
      <c r="A16" s="3" t="s">
        <v>580</v>
      </c>
    </row>
    <row r="17" spans="1:3">
      <c r="A17" s="4" t="s">
        <v>589</v>
      </c>
      <c r="B17" s="6" t="n">
        <v>2248</v>
      </c>
      <c r="C17" s="6" t="n">
        <v>4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6</v>
      </c>
      <c r="C2" s="2" t="s">
        <v>27</v>
      </c>
      <c r="D2" s="2" t="s">
        <v>73</v>
      </c>
    </row>
    <row r="3" spans="1:4">
      <c r="A3" s="3" t="s">
        <v>199</v>
      </c>
    </row>
    <row r="4" spans="1:4">
      <c r="A4" s="4" t="s">
        <v>593</v>
      </c>
      <c r="B4" s="6" t="n">
        <v>191</v>
      </c>
      <c r="C4" s="6" t="n">
        <v>93</v>
      </c>
    </row>
    <row r="5" spans="1:4">
      <c r="A5" s="4" t="s">
        <v>594</v>
      </c>
      <c r="B5" s="5" t="n">
        <v>103</v>
      </c>
      <c r="C5" s="4" t="s">
        <v>50</v>
      </c>
    </row>
    <row r="6" spans="1:4">
      <c r="A6" s="4" t="s">
        <v>595</v>
      </c>
      <c r="B6" s="5" t="n">
        <v>96</v>
      </c>
      <c r="C6" s="5" t="n">
        <v>113</v>
      </c>
    </row>
    <row r="7" spans="1:4">
      <c r="A7" s="4" t="s">
        <v>596</v>
      </c>
      <c r="B7" s="4" t="s">
        <v>50</v>
      </c>
      <c r="C7" s="5" t="n">
        <v>-15</v>
      </c>
    </row>
    <row r="8" spans="1:4">
      <c r="A8" s="4" t="s">
        <v>597</v>
      </c>
      <c r="B8" s="5" t="n">
        <v>390</v>
      </c>
      <c r="C8" s="5" t="n">
        <v>191</v>
      </c>
    </row>
    <row r="9" spans="1:4">
      <c r="A9" s="4" t="s">
        <v>598</v>
      </c>
      <c r="B9" s="5" t="n">
        <v>182</v>
      </c>
      <c r="C9" s="5" t="n">
        <v>40</v>
      </c>
      <c r="D9" s="6" t="n">
        <v>39</v>
      </c>
    </row>
    <row r="10" spans="1:4">
      <c r="A10" s="4" t="s">
        <v>599</v>
      </c>
      <c r="B10" s="6" t="n">
        <v>208</v>
      </c>
      <c r="C10" s="6" t="n">
        <v>151</v>
      </c>
      <c r="D10" s="6" t="n">
        <v>5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6"/>
  </cols>
  <sheetData>
    <row r="1" spans="1:2">
      <c r="A1" s="1" t="s">
        <v>600</v>
      </c>
      <c r="B1" s="2" t="s">
        <v>1</v>
      </c>
    </row>
    <row r="2" spans="1:2">
      <c r="B2" s="2" t="s">
        <v>27</v>
      </c>
    </row>
    <row r="3" spans="1:2">
      <c r="A3" s="4" t="s">
        <v>601</v>
      </c>
    </row>
    <row r="4" spans="1:2">
      <c r="A4" s="3" t="s">
        <v>602</v>
      </c>
    </row>
    <row r="5" spans="1:2">
      <c r="A5" s="4" t="s">
        <v>603</v>
      </c>
      <c r="B5" s="4" t="s">
        <v>60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05</v>
      </c>
      <c r="B1" s="2" t="s">
        <v>1</v>
      </c>
    </row>
    <row r="2" spans="1:4">
      <c r="B2" s="2" t="s">
        <v>26</v>
      </c>
      <c r="C2" s="2" t="s">
        <v>27</v>
      </c>
      <c r="D2" s="2" t="s">
        <v>73</v>
      </c>
    </row>
    <row r="3" spans="1:4">
      <c r="A3" s="3" t="s">
        <v>606</v>
      </c>
    </row>
    <row r="4" spans="1:4">
      <c r="A4" s="4" t="s">
        <v>607</v>
      </c>
      <c r="B4" s="6" t="n">
        <v>54494</v>
      </c>
      <c r="C4" s="6" t="n">
        <v>48168</v>
      </c>
      <c r="D4" s="6" t="n">
        <v>35652</v>
      </c>
    </row>
    <row r="5" spans="1:4">
      <c r="A5" s="4" t="s">
        <v>608</v>
      </c>
    </row>
    <row r="6" spans="1:4">
      <c r="A6" s="3" t="s">
        <v>606</v>
      </c>
    </row>
    <row r="7" spans="1:4">
      <c r="A7" s="4" t="s">
        <v>607</v>
      </c>
      <c r="B7" s="5" t="n">
        <v>38769</v>
      </c>
      <c r="C7" s="5" t="n">
        <v>36236</v>
      </c>
      <c r="D7" s="5" t="n">
        <v>25993</v>
      </c>
    </row>
    <row r="8" spans="1:4">
      <c r="A8" s="4" t="s">
        <v>609</v>
      </c>
    </row>
    <row r="9" spans="1:4">
      <c r="A9" s="3" t="s">
        <v>606</v>
      </c>
    </row>
    <row r="10" spans="1:4">
      <c r="A10" s="4" t="s">
        <v>607</v>
      </c>
      <c r="B10" s="5" t="n">
        <v>11342</v>
      </c>
      <c r="C10" s="5" t="n">
        <v>7795</v>
      </c>
      <c r="D10" s="5" t="n">
        <v>6085</v>
      </c>
    </row>
    <row r="11" spans="1:4">
      <c r="A11" s="4" t="s">
        <v>610</v>
      </c>
    </row>
    <row r="12" spans="1:4">
      <c r="A12" s="3" t="s">
        <v>606</v>
      </c>
    </row>
    <row r="13" spans="1:4">
      <c r="A13" s="4" t="s">
        <v>607</v>
      </c>
      <c r="B13" s="5" t="n">
        <v>3337</v>
      </c>
      <c r="C13" s="5" t="n">
        <v>2838</v>
      </c>
      <c r="D13" s="5" t="n">
        <v>2227</v>
      </c>
    </row>
    <row r="14" spans="1:4">
      <c r="A14" s="4" t="s">
        <v>611</v>
      </c>
    </row>
    <row r="15" spans="1:4">
      <c r="A15" s="3" t="s">
        <v>606</v>
      </c>
    </row>
    <row r="16" spans="1:4">
      <c r="A16" s="4" t="s">
        <v>607</v>
      </c>
      <c r="B16" s="5" t="n">
        <v>535</v>
      </c>
      <c r="C16" s="5" t="n">
        <v>662</v>
      </c>
      <c r="D16" s="5" t="n">
        <v>817</v>
      </c>
    </row>
    <row r="17" spans="1:4">
      <c r="A17" s="4" t="s">
        <v>612</v>
      </c>
    </row>
    <row r="18" spans="1:4">
      <c r="A18" s="3" t="s">
        <v>606</v>
      </c>
    </row>
    <row r="19" spans="1:4">
      <c r="A19" s="4" t="s">
        <v>607</v>
      </c>
      <c r="B19" s="6" t="n">
        <v>511</v>
      </c>
      <c r="C19" s="6" t="n">
        <v>637</v>
      </c>
      <c r="D19" s="6" t="n">
        <v>53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13</v>
      </c>
      <c r="B1" s="2" t="s">
        <v>1</v>
      </c>
    </row>
    <row r="2" spans="1:4">
      <c r="B2" s="2" t="s">
        <v>26</v>
      </c>
      <c r="C2" s="2" t="s">
        <v>27</v>
      </c>
      <c r="D2" s="2" t="s">
        <v>73</v>
      </c>
    </row>
    <row r="3" spans="1:4">
      <c r="A3" s="3" t="s">
        <v>614</v>
      </c>
    </row>
    <row r="4" spans="1:4">
      <c r="A4" s="4" t="s">
        <v>615</v>
      </c>
      <c r="B4" s="4" t="s">
        <v>50</v>
      </c>
      <c r="C4" s="6" t="n">
        <v>-3</v>
      </c>
      <c r="D4" s="6" t="n">
        <v>-19</v>
      </c>
    </row>
    <row r="5" spans="1:4">
      <c r="A5" s="4" t="s">
        <v>616</v>
      </c>
      <c r="B5" s="5" t="n">
        <v>-207</v>
      </c>
      <c r="C5" s="5" t="n">
        <v>-187</v>
      </c>
      <c r="D5" s="5" t="n">
        <v>-187</v>
      </c>
    </row>
    <row r="6" spans="1:4">
      <c r="A6" s="4" t="s">
        <v>140</v>
      </c>
      <c r="B6" s="5" t="n">
        <v>-35</v>
      </c>
    </row>
    <row r="7" spans="1:4">
      <c r="A7" s="4" t="s">
        <v>617</v>
      </c>
      <c r="B7" s="5" t="n">
        <v>-3</v>
      </c>
      <c r="C7" s="4" t="s">
        <v>50</v>
      </c>
      <c r="D7" s="4" t="s">
        <v>50</v>
      </c>
    </row>
    <row r="8" spans="1:4">
      <c r="A8" s="4" t="s">
        <v>618</v>
      </c>
      <c r="B8" s="5" t="n">
        <v>-245</v>
      </c>
      <c r="C8" s="5" t="n">
        <v>-190</v>
      </c>
      <c r="D8" s="5" t="n">
        <v>-206</v>
      </c>
    </row>
    <row r="9" spans="1:4">
      <c r="A9" s="3" t="s">
        <v>619</v>
      </c>
    </row>
    <row r="10" spans="1:4">
      <c r="A10" s="4" t="s">
        <v>620</v>
      </c>
      <c r="B10" s="5" t="n">
        <v>130</v>
      </c>
      <c r="C10" s="5" t="n">
        <v>103</v>
      </c>
      <c r="D10" s="5" t="n">
        <v>124</v>
      </c>
    </row>
    <row r="11" spans="1:4">
      <c r="A11" s="4" t="s">
        <v>617</v>
      </c>
      <c r="B11" s="4" t="s">
        <v>50</v>
      </c>
      <c r="C11" s="5" t="n">
        <v>30</v>
      </c>
      <c r="D11" s="5" t="n">
        <v>201</v>
      </c>
    </row>
    <row r="12" spans="1:4">
      <c r="A12" s="4" t="s">
        <v>621</v>
      </c>
      <c r="B12" s="5" t="n">
        <v>142</v>
      </c>
      <c r="C12" s="5" t="n">
        <v>156</v>
      </c>
      <c r="D12" s="5" t="n">
        <v>92</v>
      </c>
    </row>
    <row r="13" spans="1:4">
      <c r="A13" s="4" t="s">
        <v>140</v>
      </c>
      <c r="B13" s="5" t="n">
        <v>27</v>
      </c>
      <c r="C13" s="5" t="n">
        <v>477</v>
      </c>
      <c r="D13" s="5" t="n">
        <v>682</v>
      </c>
    </row>
    <row r="14" spans="1:4">
      <c r="A14" s="4" t="s">
        <v>622</v>
      </c>
      <c r="B14" s="5" t="n">
        <v>299</v>
      </c>
      <c r="C14" s="5" t="n">
        <v>766</v>
      </c>
      <c r="D14" s="5" t="n">
        <v>1099</v>
      </c>
    </row>
    <row r="15" spans="1:4">
      <c r="A15" s="4" t="s">
        <v>623</v>
      </c>
      <c r="B15" s="6" t="n">
        <v>54</v>
      </c>
      <c r="C15" s="6" t="n">
        <v>576</v>
      </c>
      <c r="D15" s="6" t="n">
        <v>89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5"/>
    <col customWidth="1" max="3" min="3" width="36"/>
    <col customWidth="1" max="4" min="4" width="38"/>
    <col customWidth="1" max="5" min="5" width="34"/>
    <col customWidth="1" max="6" min="6" width="29"/>
    <col customWidth="1" max="7" min="7" width="10"/>
  </cols>
  <sheetData>
    <row r="1" spans="1:7">
      <c r="A1" s="1" t="s">
        <v>102</v>
      </c>
      <c r="B1" s="2" t="s">
        <v>103</v>
      </c>
      <c r="C1" s="2" t="s">
        <v>104</v>
      </c>
      <c r="D1" s="2" t="s">
        <v>105</v>
      </c>
      <c r="E1" s="2" t="s">
        <v>106</v>
      </c>
      <c r="F1" s="2" t="s">
        <v>107</v>
      </c>
      <c r="G1" s="2" t="s">
        <v>108</v>
      </c>
    </row>
    <row r="2" spans="1:7">
      <c r="A2" s="4" t="s">
        <v>109</v>
      </c>
      <c r="B2" s="6" t="n">
        <v>1677</v>
      </c>
      <c r="C2" s="6" t="n">
        <v>130944</v>
      </c>
      <c r="D2" s="6" t="n">
        <v>81</v>
      </c>
      <c r="E2" s="6" t="n">
        <v>-621</v>
      </c>
      <c r="F2" s="6" t="n">
        <v>-101983</v>
      </c>
      <c r="G2" s="6" t="n">
        <v>30098</v>
      </c>
    </row>
    <row r="3" spans="1:7">
      <c r="A3" s="4" t="s">
        <v>110</v>
      </c>
      <c r="B3" s="5" t="n">
        <v>14527292</v>
      </c>
    </row>
    <row r="4" spans="1:7">
      <c r="A4" s="4" t="s">
        <v>111</v>
      </c>
      <c r="B4" s="6" t="n">
        <v>70</v>
      </c>
      <c r="C4" s="5" t="n">
        <v>818</v>
      </c>
      <c r="D4" s="4" t="s">
        <v>50</v>
      </c>
      <c r="E4" s="4" t="s">
        <v>50</v>
      </c>
      <c r="F4" s="4" t="s">
        <v>50</v>
      </c>
      <c r="G4" s="5" t="n">
        <v>888</v>
      </c>
    </row>
    <row r="5" spans="1:7">
      <c r="A5" s="4" t="s">
        <v>112</v>
      </c>
      <c r="B5" s="5" t="n">
        <v>619082</v>
      </c>
    </row>
    <row r="6" spans="1:7">
      <c r="A6" s="4" t="s">
        <v>113</v>
      </c>
      <c r="B6" s="4" t="s">
        <v>50</v>
      </c>
      <c r="C6" s="5" t="n">
        <v>121</v>
      </c>
      <c r="D6" s="4" t="s">
        <v>50</v>
      </c>
      <c r="E6" s="4" t="s">
        <v>50</v>
      </c>
      <c r="F6" s="4" t="s">
        <v>50</v>
      </c>
      <c r="G6" s="5" t="n">
        <v>121</v>
      </c>
    </row>
    <row r="7" spans="1:7">
      <c r="A7" s="4" t="s">
        <v>114</v>
      </c>
      <c r="B7" s="4" t="s">
        <v>50</v>
      </c>
      <c r="C7" s="5" t="n">
        <v>1489</v>
      </c>
      <c r="D7" s="4" t="s">
        <v>50</v>
      </c>
      <c r="E7" s="4" t="s">
        <v>50</v>
      </c>
      <c r="F7" s="4" t="s">
        <v>50</v>
      </c>
      <c r="G7" s="5" t="n">
        <v>1489</v>
      </c>
    </row>
    <row r="8" spans="1:7">
      <c r="A8" s="4" t="s">
        <v>115</v>
      </c>
      <c r="B8" s="6" t="n">
        <v>19</v>
      </c>
      <c r="C8" s="5" t="n">
        <v>62</v>
      </c>
      <c r="D8" s="5" t="n">
        <v>-81</v>
      </c>
      <c r="E8" s="4" t="s">
        <v>50</v>
      </c>
      <c r="F8" s="4" t="s">
        <v>50</v>
      </c>
      <c r="G8" s="4" t="s">
        <v>50</v>
      </c>
    </row>
    <row r="9" spans="1:7">
      <c r="A9" s="4" t="s">
        <v>116</v>
      </c>
      <c r="B9" s="5" t="n">
        <v>167842</v>
      </c>
    </row>
    <row r="10" spans="1:7">
      <c r="A10" s="4" t="s">
        <v>117</v>
      </c>
      <c r="B10" s="6" t="n">
        <v>6</v>
      </c>
      <c r="C10" s="5" t="n">
        <v>497</v>
      </c>
      <c r="D10" s="4" t="s">
        <v>50</v>
      </c>
      <c r="E10" s="4" t="s">
        <v>50</v>
      </c>
      <c r="F10" s="4" t="s">
        <v>50</v>
      </c>
      <c r="G10" s="5" t="n">
        <v>503</v>
      </c>
    </row>
    <row r="11" spans="1:7">
      <c r="A11" s="4" t="s">
        <v>118</v>
      </c>
      <c r="B11" s="5" t="n">
        <v>61500</v>
      </c>
    </row>
    <row r="12" spans="1:7">
      <c r="A12" s="4" t="s">
        <v>119</v>
      </c>
      <c r="B12" s="4" t="s">
        <v>50</v>
      </c>
      <c r="C12" s="4" t="s">
        <v>50</v>
      </c>
      <c r="D12" s="4" t="s">
        <v>50</v>
      </c>
      <c r="E12" s="5" t="n">
        <v>-250</v>
      </c>
      <c r="F12" s="4" t="s">
        <v>50</v>
      </c>
      <c r="G12" s="5" t="n">
        <v>-250</v>
      </c>
    </row>
    <row r="13" spans="1:7">
      <c r="A13" s="4" t="s">
        <v>90</v>
      </c>
      <c r="B13" s="4" t="s">
        <v>50</v>
      </c>
      <c r="C13" s="4" t="s">
        <v>50</v>
      </c>
      <c r="D13" s="4" t="s">
        <v>50</v>
      </c>
      <c r="E13" s="4" t="s">
        <v>50</v>
      </c>
      <c r="F13" s="5" t="n">
        <v>-1692</v>
      </c>
      <c r="G13" s="5" t="n">
        <v>-1692</v>
      </c>
    </row>
    <row r="14" spans="1:7">
      <c r="A14" s="4" t="s">
        <v>120</v>
      </c>
      <c r="B14" s="6" t="n">
        <v>1772</v>
      </c>
      <c r="C14" s="5" t="n">
        <v>133931</v>
      </c>
      <c r="D14" s="4" t="s">
        <v>50</v>
      </c>
      <c r="E14" s="5" t="n">
        <v>-871</v>
      </c>
      <c r="F14" s="5" t="n">
        <v>-103675</v>
      </c>
      <c r="G14" s="5" t="n">
        <v>31157</v>
      </c>
    </row>
    <row r="15" spans="1:7">
      <c r="A15" s="4" t="s">
        <v>121</v>
      </c>
      <c r="B15" s="5" t="n">
        <v>15375716</v>
      </c>
    </row>
    <row r="16" spans="1:7">
      <c r="A16" s="4" t="s">
        <v>111</v>
      </c>
      <c r="B16" s="6" t="n">
        <v>45</v>
      </c>
      <c r="C16" s="5" t="n">
        <v>1119</v>
      </c>
      <c r="D16" s="4" t="s">
        <v>50</v>
      </c>
      <c r="E16" s="4" t="s">
        <v>50</v>
      </c>
      <c r="F16" s="4" t="s">
        <v>50</v>
      </c>
      <c r="G16" s="5" t="n">
        <v>1164</v>
      </c>
    </row>
    <row r="17" spans="1:7">
      <c r="A17" s="4" t="s">
        <v>112</v>
      </c>
      <c r="B17" s="5" t="n">
        <v>434477</v>
      </c>
    </row>
    <row r="18" spans="1:7">
      <c r="A18" s="4" t="s">
        <v>113</v>
      </c>
      <c r="B18" s="4" t="s">
        <v>50</v>
      </c>
      <c r="C18" s="5" t="n">
        <v>218</v>
      </c>
      <c r="D18" s="4" t="s">
        <v>50</v>
      </c>
      <c r="E18" s="4" t="s">
        <v>50</v>
      </c>
      <c r="F18" s="4" t="s">
        <v>50</v>
      </c>
      <c r="G18" s="5" t="n">
        <v>218</v>
      </c>
    </row>
    <row r="19" spans="1:7">
      <c r="A19" s="4" t="s">
        <v>114</v>
      </c>
      <c r="B19" s="4" t="s">
        <v>50</v>
      </c>
      <c r="C19" s="5" t="n">
        <v>2827</v>
      </c>
      <c r="D19" s="4" t="s">
        <v>50</v>
      </c>
      <c r="E19" s="4" t="s">
        <v>50</v>
      </c>
      <c r="F19" s="4" t="s">
        <v>50</v>
      </c>
      <c r="G19" s="5" t="n">
        <v>2827</v>
      </c>
    </row>
    <row r="20" spans="1:7">
      <c r="A20" s="4" t="s">
        <v>115</v>
      </c>
      <c r="E20" s="4" t="s">
        <v>50</v>
      </c>
      <c r="F20" s="4" t="s">
        <v>50</v>
      </c>
      <c r="G20" s="4" t="s">
        <v>50</v>
      </c>
    </row>
    <row r="21" spans="1:7">
      <c r="A21" s="4" t="s">
        <v>117</v>
      </c>
      <c r="B21" s="6" t="n">
        <v>59</v>
      </c>
      <c r="C21" s="5" t="n">
        <v>5488</v>
      </c>
      <c r="D21" s="4" t="s">
        <v>50</v>
      </c>
      <c r="E21" s="4" t="s">
        <v>50</v>
      </c>
      <c r="F21" s="4" t="s">
        <v>50</v>
      </c>
      <c r="G21" s="5" t="n">
        <v>5547</v>
      </c>
    </row>
    <row r="22" spans="1:7">
      <c r="A22" s="4" t="s">
        <v>118</v>
      </c>
      <c r="B22" s="5" t="n">
        <v>596050</v>
      </c>
    </row>
    <row r="23" spans="1:7">
      <c r="A23" s="4" t="s">
        <v>122</v>
      </c>
      <c r="B23" s="4" t="s">
        <v>50</v>
      </c>
      <c r="C23" s="5" t="n">
        <v>1253</v>
      </c>
      <c r="D23" s="4" t="s">
        <v>50</v>
      </c>
      <c r="E23" s="4" t="s">
        <v>50</v>
      </c>
      <c r="F23" s="4" t="s">
        <v>50</v>
      </c>
      <c r="G23" s="5" t="n">
        <v>1253</v>
      </c>
    </row>
    <row r="24" spans="1:7">
      <c r="A24" s="4" t="s">
        <v>119</v>
      </c>
      <c r="B24" s="4" t="s">
        <v>50</v>
      </c>
      <c r="C24" s="4" t="s">
        <v>50</v>
      </c>
      <c r="D24" s="4" t="s">
        <v>50</v>
      </c>
      <c r="E24" s="5" t="n">
        <v>-266</v>
      </c>
      <c r="F24" s="4" t="s">
        <v>50</v>
      </c>
      <c r="G24" s="5" t="n">
        <v>-266</v>
      </c>
    </row>
    <row r="25" spans="1:7">
      <c r="A25" s="4" t="s">
        <v>90</v>
      </c>
      <c r="B25" s="4" t="s">
        <v>50</v>
      </c>
      <c r="C25" s="4" t="s">
        <v>50</v>
      </c>
      <c r="D25" s="4" t="s">
        <v>50</v>
      </c>
      <c r="E25" s="4" t="s">
        <v>50</v>
      </c>
      <c r="F25" s="5" t="n">
        <v>-3609</v>
      </c>
      <c r="G25" s="5" t="n">
        <v>-3609</v>
      </c>
    </row>
    <row r="26" spans="1:7">
      <c r="A26" s="4" t="s">
        <v>123</v>
      </c>
      <c r="B26" s="6" t="n">
        <v>1876</v>
      </c>
      <c r="C26" s="5" t="n">
        <v>144836</v>
      </c>
      <c r="D26" s="4" t="s">
        <v>50</v>
      </c>
      <c r="E26" s="5" t="n">
        <v>-1137</v>
      </c>
      <c r="F26" s="5" t="n">
        <v>-107284</v>
      </c>
      <c r="G26" s="5" t="n">
        <v>38291</v>
      </c>
    </row>
    <row r="27" spans="1:7">
      <c r="A27" s="4" t="s">
        <v>124</v>
      </c>
      <c r="B27" s="5" t="n">
        <v>16406243</v>
      </c>
    </row>
    <row r="28" spans="1:7">
      <c r="A28" s="4" t="s">
        <v>125</v>
      </c>
      <c r="B28" s="6" t="n">
        <v>19</v>
      </c>
      <c r="C28" s="5" t="n">
        <v>270</v>
      </c>
      <c r="D28" s="4" t="s">
        <v>50</v>
      </c>
      <c r="E28" s="4" t="s">
        <v>50</v>
      </c>
      <c r="F28" s="4" t="s">
        <v>50</v>
      </c>
      <c r="G28" s="5" t="n">
        <v>289</v>
      </c>
    </row>
    <row r="29" spans="1:7">
      <c r="A29" s="4" t="s">
        <v>126</v>
      </c>
      <c r="B29" s="5" t="n">
        <v>182313</v>
      </c>
    </row>
    <row r="30" spans="1:7">
      <c r="A30" s="4" t="s">
        <v>114</v>
      </c>
      <c r="B30" s="4" t="s">
        <v>50</v>
      </c>
      <c r="C30" s="5" t="n">
        <v>3880</v>
      </c>
      <c r="D30" s="4" t="s">
        <v>50</v>
      </c>
      <c r="E30" s="4" t="s">
        <v>50</v>
      </c>
      <c r="F30" s="4" t="s">
        <v>50</v>
      </c>
      <c r="G30" s="5" t="n">
        <v>3880</v>
      </c>
    </row>
    <row r="31" spans="1:7">
      <c r="A31" s="4" t="s">
        <v>127</v>
      </c>
      <c r="B31" s="6" t="n">
        <v>8</v>
      </c>
      <c r="C31" s="5" t="n">
        <v>664</v>
      </c>
      <c r="D31" s="4" t="s">
        <v>50</v>
      </c>
      <c r="E31" s="4" t="s">
        <v>50</v>
      </c>
      <c r="F31" s="4" t="s">
        <v>50</v>
      </c>
      <c r="G31" s="5" t="n">
        <v>672</v>
      </c>
    </row>
    <row r="32" spans="1:7">
      <c r="A32" s="4" t="s">
        <v>128</v>
      </c>
      <c r="B32" s="5" t="n">
        <v>76616</v>
      </c>
    </row>
    <row r="33" spans="1:7">
      <c r="A33" s="4" t="s">
        <v>129</v>
      </c>
      <c r="B33" s="4" t="s">
        <v>50</v>
      </c>
      <c r="C33" s="5" t="n">
        <v>-171</v>
      </c>
      <c r="D33" s="4" t="s">
        <v>50</v>
      </c>
      <c r="E33" s="4" t="s">
        <v>50</v>
      </c>
      <c r="F33" s="4" t="s">
        <v>50</v>
      </c>
      <c r="G33" s="5" t="n">
        <v>-171</v>
      </c>
    </row>
    <row r="34" spans="1:7">
      <c r="A34" s="4" t="s">
        <v>117</v>
      </c>
      <c r="B34" s="6" t="n">
        <v>3</v>
      </c>
      <c r="C34" s="5" t="n">
        <v>221</v>
      </c>
      <c r="D34" s="4" t="s">
        <v>50</v>
      </c>
      <c r="E34" s="4" t="s">
        <v>50</v>
      </c>
      <c r="F34" s="4" t="s">
        <v>50</v>
      </c>
      <c r="G34" s="5" t="n">
        <v>224</v>
      </c>
    </row>
    <row r="35" spans="1:7">
      <c r="A35" s="4" t="s">
        <v>118</v>
      </c>
      <c r="B35" s="5" t="n">
        <v>31895</v>
      </c>
    </row>
    <row r="36" spans="1:7">
      <c r="A36" s="4" t="s">
        <v>130</v>
      </c>
      <c r="B36" s="6" t="n">
        <v>15</v>
      </c>
      <c r="C36" s="5" t="n">
        <v>-15</v>
      </c>
      <c r="D36" s="4" t="s">
        <v>50</v>
      </c>
      <c r="E36" s="4" t="s">
        <v>50</v>
      </c>
      <c r="F36" s="4" t="s">
        <v>50</v>
      </c>
      <c r="G36" s="4" t="s">
        <v>50</v>
      </c>
    </row>
    <row r="37" spans="1:7">
      <c r="A37" s="4" t="s">
        <v>131</v>
      </c>
      <c r="B37" s="5" t="n">
        <v>144171</v>
      </c>
    </row>
    <row r="38" spans="1:7">
      <c r="A38" s="4" t="s">
        <v>119</v>
      </c>
      <c r="B38" s="4" t="s">
        <v>50</v>
      </c>
      <c r="C38" s="4" t="s">
        <v>50</v>
      </c>
      <c r="D38" s="4" t="s">
        <v>50</v>
      </c>
      <c r="E38" s="5" t="n">
        <v>124</v>
      </c>
      <c r="F38" s="4" t="s">
        <v>50</v>
      </c>
      <c r="G38" s="5" t="n">
        <v>124</v>
      </c>
    </row>
    <row r="39" spans="1:7">
      <c r="A39" s="4" t="s">
        <v>90</v>
      </c>
      <c r="B39" s="4" t="s">
        <v>50</v>
      </c>
      <c r="C39" s="4" t="s">
        <v>50</v>
      </c>
      <c r="D39" s="4" t="s">
        <v>50</v>
      </c>
      <c r="E39" s="4" t="s">
        <v>50</v>
      </c>
      <c r="F39" s="5" t="n">
        <v>-10693</v>
      </c>
      <c r="G39" s="5" t="n">
        <v>-10693</v>
      </c>
    </row>
    <row r="40" spans="1:7">
      <c r="A40" s="4" t="s">
        <v>132</v>
      </c>
      <c r="B40" s="6" t="n">
        <v>1921</v>
      </c>
      <c r="C40" s="6" t="n">
        <v>149685</v>
      </c>
      <c r="D40" s="4" t="s">
        <v>50</v>
      </c>
      <c r="E40" s="6" t="n">
        <v>-1013</v>
      </c>
      <c r="F40" s="6" t="n">
        <v>-117977</v>
      </c>
      <c r="G40" s="6" t="n">
        <v>32616</v>
      </c>
    </row>
    <row r="41" spans="1:7">
      <c r="A41" s="4" t="s">
        <v>133</v>
      </c>
      <c r="B41" s="5" t="n">
        <v>168412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6</v>
      </c>
      <c r="C2" s="2" t="s">
        <v>27</v>
      </c>
      <c r="D2" s="2" t="s">
        <v>73</v>
      </c>
    </row>
    <row r="3" spans="1:4">
      <c r="A3" s="3" t="s">
        <v>135</v>
      </c>
    </row>
    <row r="4" spans="1:4">
      <c r="A4" s="4" t="s">
        <v>90</v>
      </c>
      <c r="B4" s="6" t="n">
        <v>-10693</v>
      </c>
      <c r="C4" s="6" t="n">
        <v>-3609</v>
      </c>
      <c r="D4" s="6" t="n">
        <v>-1692</v>
      </c>
    </row>
    <row r="5" spans="1:4">
      <c r="A5" s="3" t="s">
        <v>136</v>
      </c>
    </row>
    <row r="6" spans="1:4">
      <c r="A6" s="4" t="s">
        <v>137</v>
      </c>
      <c r="B6" s="5" t="n">
        <v>493</v>
      </c>
      <c r="C6" s="5" t="n">
        <v>411</v>
      </c>
      <c r="D6" s="5" t="n">
        <v>345</v>
      </c>
    </row>
    <row r="7" spans="1:4">
      <c r="A7" s="4" t="s">
        <v>114</v>
      </c>
      <c r="B7" s="5" t="n">
        <v>3880</v>
      </c>
      <c r="C7" s="5" t="n">
        <v>2827</v>
      </c>
      <c r="D7" s="5" t="n">
        <v>1489</v>
      </c>
    </row>
    <row r="8" spans="1:4">
      <c r="A8" s="4" t="s">
        <v>138</v>
      </c>
      <c r="B8" s="5" t="n">
        <v>370</v>
      </c>
      <c r="C8" s="5" t="n">
        <v>502</v>
      </c>
      <c r="D8" s="4" t="s">
        <v>50</v>
      </c>
    </row>
    <row r="9" spans="1:4">
      <c r="A9" s="4" t="s">
        <v>84</v>
      </c>
      <c r="B9" s="5" t="n">
        <v>4122</v>
      </c>
      <c r="C9" s="4" t="s">
        <v>50</v>
      </c>
      <c r="D9" s="4" t="s">
        <v>50</v>
      </c>
    </row>
    <row r="10" spans="1:4">
      <c r="A10" s="4" t="s">
        <v>139</v>
      </c>
      <c r="B10" s="5" t="n">
        <v>2372</v>
      </c>
      <c r="C10" s="5" t="n">
        <v>2862</v>
      </c>
      <c r="D10" s="5" t="n">
        <v>1215</v>
      </c>
    </row>
    <row r="11" spans="1:4">
      <c r="A11" s="4" t="s">
        <v>140</v>
      </c>
      <c r="B11" s="5" t="n">
        <v>-8</v>
      </c>
      <c r="C11" s="5" t="n">
        <v>477</v>
      </c>
      <c r="D11" s="5" t="n">
        <v>682</v>
      </c>
    </row>
    <row r="12" spans="1:4">
      <c r="A12" s="4" t="s">
        <v>141</v>
      </c>
      <c r="B12" s="5" t="n">
        <v>35</v>
      </c>
      <c r="C12" s="5" t="n">
        <v>-2067</v>
      </c>
      <c r="D12" s="4" t="s">
        <v>50</v>
      </c>
    </row>
    <row r="13" spans="1:4">
      <c r="A13" s="3" t="s">
        <v>142</v>
      </c>
    </row>
    <row r="14" spans="1:4">
      <c r="A14" s="4" t="s">
        <v>143</v>
      </c>
      <c r="B14" s="5" t="n">
        <v>24</v>
      </c>
      <c r="C14" s="5" t="n">
        <v>184</v>
      </c>
      <c r="D14" s="5" t="n">
        <v>-46</v>
      </c>
    </row>
    <row r="15" spans="1:4">
      <c r="A15" s="4" t="s">
        <v>144</v>
      </c>
      <c r="B15" s="5" t="n">
        <v>-2544</v>
      </c>
      <c r="C15" s="5" t="n">
        <v>1512</v>
      </c>
      <c r="D15" s="5" t="n">
        <v>-767</v>
      </c>
    </row>
    <row r="16" spans="1:4">
      <c r="A16" s="4" t="s">
        <v>31</v>
      </c>
      <c r="B16" s="5" t="n">
        <v>-29</v>
      </c>
      <c r="C16" s="5" t="n">
        <v>-364</v>
      </c>
      <c r="D16" s="5" t="n">
        <v>265</v>
      </c>
    </row>
    <row r="17" spans="1:4">
      <c r="A17" s="4" t="s">
        <v>145</v>
      </c>
      <c r="B17" s="5" t="n">
        <v>14</v>
      </c>
      <c r="C17" s="5" t="n">
        <v>-174</v>
      </c>
      <c r="D17" s="5" t="n">
        <v>-1</v>
      </c>
    </row>
    <row r="18" spans="1:4">
      <c r="A18" s="4" t="s">
        <v>42</v>
      </c>
      <c r="B18" s="5" t="n">
        <v>-279</v>
      </c>
      <c r="C18" s="5" t="n">
        <v>343</v>
      </c>
      <c r="D18" s="5" t="n">
        <v>-136</v>
      </c>
    </row>
    <row r="19" spans="1:4">
      <c r="A19" s="4" t="s">
        <v>44</v>
      </c>
      <c r="B19" s="5" t="n">
        <v>1570</v>
      </c>
      <c r="C19" s="5" t="n">
        <v>2533</v>
      </c>
      <c r="D19" s="5" t="n">
        <v>1674</v>
      </c>
    </row>
    <row r="20" spans="1:4">
      <c r="A20" s="4" t="s">
        <v>45</v>
      </c>
      <c r="B20" s="5" t="n">
        <v>1101</v>
      </c>
      <c r="C20" s="5" t="n">
        <v>635</v>
      </c>
      <c r="D20" s="5" t="n">
        <v>-187</v>
      </c>
    </row>
    <row r="21" spans="1:4">
      <c r="A21" s="4" t="s">
        <v>46</v>
      </c>
      <c r="B21" s="5" t="n">
        <v>594</v>
      </c>
      <c r="C21" s="5" t="n">
        <v>-202</v>
      </c>
      <c r="D21" s="5" t="n">
        <v>782</v>
      </c>
    </row>
    <row r="22" spans="1:4">
      <c r="A22" s="4" t="s">
        <v>146</v>
      </c>
      <c r="B22" s="5" t="n">
        <v>-185</v>
      </c>
      <c r="C22" s="5" t="n">
        <v>-91</v>
      </c>
      <c r="D22" s="5" t="n">
        <v>-187</v>
      </c>
    </row>
    <row r="23" spans="1:4">
      <c r="A23" s="4" t="s">
        <v>147</v>
      </c>
      <c r="B23" s="5" t="n">
        <v>171</v>
      </c>
      <c r="C23" s="5" t="n">
        <v>-218</v>
      </c>
      <c r="D23" s="5" t="n">
        <v>-121</v>
      </c>
    </row>
    <row r="24" spans="1:4">
      <c r="A24" s="4" t="s">
        <v>148</v>
      </c>
      <c r="B24" s="5" t="n">
        <v>-1833</v>
      </c>
      <c r="C24" s="5" t="n">
        <v>-641</v>
      </c>
      <c r="D24" s="5" t="n">
        <v>-224</v>
      </c>
    </row>
    <row r="25" spans="1:4">
      <c r="A25" s="4" t="s">
        <v>149</v>
      </c>
      <c r="B25" s="5" t="n">
        <v>-825</v>
      </c>
      <c r="C25" s="5" t="n">
        <v>4920</v>
      </c>
      <c r="D25" s="5" t="n">
        <v>3091</v>
      </c>
    </row>
    <row r="26" spans="1:4">
      <c r="A26" s="3" t="s">
        <v>150</v>
      </c>
    </row>
    <row r="27" spans="1:4">
      <c r="A27" s="4" t="s">
        <v>151</v>
      </c>
      <c r="B27" s="5" t="n">
        <v>-456</v>
      </c>
      <c r="C27" s="5" t="n">
        <v>-625</v>
      </c>
      <c r="D27" s="5" t="n">
        <v>-446</v>
      </c>
    </row>
    <row r="28" spans="1:4">
      <c r="A28" s="4" t="s">
        <v>152</v>
      </c>
      <c r="B28" s="4" t="s">
        <v>50</v>
      </c>
      <c r="C28" s="5" t="n">
        <v>430</v>
      </c>
      <c r="D28" s="5" t="n">
        <v>-430</v>
      </c>
    </row>
    <row r="29" spans="1:4">
      <c r="A29" s="4" t="s">
        <v>153</v>
      </c>
      <c r="B29" s="4" t="s">
        <v>50</v>
      </c>
      <c r="C29" s="5" t="n">
        <v>-10402</v>
      </c>
      <c r="D29" s="5" t="n">
        <v>-748</v>
      </c>
    </row>
    <row r="30" spans="1:4">
      <c r="A30" s="4" t="s">
        <v>154</v>
      </c>
      <c r="B30" s="5" t="n">
        <v>-456</v>
      </c>
      <c r="C30" s="5" t="n">
        <v>-10597</v>
      </c>
      <c r="D30" s="5" t="n">
        <v>-1624</v>
      </c>
    </row>
    <row r="31" spans="1:4">
      <c r="A31" s="3" t="s">
        <v>155</v>
      </c>
    </row>
    <row r="32" spans="1:4">
      <c r="A32" s="4" t="s">
        <v>156</v>
      </c>
      <c r="B32" s="5" t="n">
        <v>289</v>
      </c>
      <c r="C32" s="5" t="n">
        <v>1164</v>
      </c>
      <c r="D32" s="5" t="n">
        <v>888</v>
      </c>
    </row>
    <row r="33" spans="1:4">
      <c r="A33" s="4" t="s">
        <v>157</v>
      </c>
      <c r="B33" s="5" t="n">
        <v>-1990</v>
      </c>
      <c r="C33" s="5" t="n">
        <v>-2054</v>
      </c>
      <c r="D33" s="4" t="s">
        <v>50</v>
      </c>
    </row>
    <row r="34" spans="1:4">
      <c r="A34" s="4" t="s">
        <v>158</v>
      </c>
      <c r="B34" s="5" t="n">
        <v>-171</v>
      </c>
      <c r="C34" s="5" t="n">
        <v>218</v>
      </c>
      <c r="D34" s="5" t="n">
        <v>121</v>
      </c>
    </row>
    <row r="35" spans="1:4">
      <c r="A35" s="4" t="s">
        <v>159</v>
      </c>
      <c r="B35" s="5" t="n">
        <v>-1872</v>
      </c>
      <c r="C35" s="5" t="n">
        <v>-672</v>
      </c>
      <c r="D35" s="5" t="n">
        <v>1009</v>
      </c>
    </row>
    <row r="36" spans="1:4">
      <c r="A36" s="4" t="s">
        <v>160</v>
      </c>
      <c r="B36" s="5" t="n">
        <v>-203</v>
      </c>
      <c r="C36" s="5" t="n">
        <v>-88</v>
      </c>
      <c r="D36" s="5" t="n">
        <v>2</v>
      </c>
    </row>
    <row r="37" spans="1:4">
      <c r="A37" s="4" t="s">
        <v>161</v>
      </c>
      <c r="B37" s="5" t="n">
        <v>-3356</v>
      </c>
      <c r="C37" s="5" t="n">
        <v>-6437</v>
      </c>
      <c r="D37" s="5" t="n">
        <v>2478</v>
      </c>
    </row>
    <row r="38" spans="1:4">
      <c r="A38" s="4" t="s">
        <v>162</v>
      </c>
      <c r="B38" s="5" t="n">
        <v>12522</v>
      </c>
      <c r="C38" s="5" t="n">
        <v>18959</v>
      </c>
      <c r="D38" s="5" t="n">
        <v>16481</v>
      </c>
    </row>
    <row r="39" spans="1:4">
      <c r="A39" s="4" t="s">
        <v>163</v>
      </c>
      <c r="B39" s="5" t="n">
        <v>9166</v>
      </c>
      <c r="C39" s="5" t="n">
        <v>12522</v>
      </c>
      <c r="D39" s="5" t="n">
        <v>18959</v>
      </c>
    </row>
    <row r="40" spans="1:4">
      <c r="A40" s="3" t="s">
        <v>164</v>
      </c>
    </row>
    <row r="41" spans="1:4">
      <c r="A41" s="4" t="s">
        <v>165</v>
      </c>
      <c r="B41" s="5" t="n">
        <v>653</v>
      </c>
      <c r="C41" s="5" t="n">
        <v>1558</v>
      </c>
      <c r="D41" s="5" t="n">
        <v>500</v>
      </c>
    </row>
    <row r="42" spans="1:4">
      <c r="A42" s="3" t="s">
        <v>166</v>
      </c>
    </row>
    <row r="43" spans="1:4">
      <c r="A43" s="4" t="s">
        <v>117</v>
      </c>
      <c r="B43" s="6" t="n">
        <v>224</v>
      </c>
      <c r="C43" s="6" t="n">
        <v>6600</v>
      </c>
      <c r="D43" s="6" t="n">
        <v>50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7</v>
      </c>
      <c r="B1" s="2" t="s">
        <v>1</v>
      </c>
    </row>
    <row r="2" spans="1:2">
      <c r="B2" s="2" t="s">
        <v>26</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6</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5:12:29Z</dcterms:created>
  <dcterms:modified xmlns:dcterms="http://purl.org/dc/terms/" xmlns:xsi="http://www.w3.org/2001/XMLSchema-instance" xsi:type="dcterms:W3CDTF">2017-03-01T15:12:29Z</dcterms:modified>
</cp:coreProperties>
</file>